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 sheetId="3" r:id="rId3"/>
    <s:sheet name="Statements of Operations (Unaud" sheetId="4" r:id="rId4"/>
    <s:sheet name="Statements of Changes in Stockh" sheetId="5" r:id="rId5"/>
    <s:sheet name="Statements of Cash Flows (Unaud" sheetId="6" r:id="rId6"/>
    <s:sheet name="Nature of Operations and Basis " sheetId="7" r:id="rId7"/>
    <s:sheet name="Summary of Significant Accounti" sheetId="8" r:id="rId8"/>
    <s:sheet name="Stockholders' Equity" sheetId="9" r:id="rId9"/>
    <s:sheet name="Unproved Oil and Gas Properties" sheetId="10" r:id="rId10"/>
    <s:sheet name="Commitments and Contingencies" sheetId="11" r:id="rId11"/>
    <s:sheet name="Rights Offering Senior Converti" sheetId="12" r:id="rId12"/>
    <s:sheet name="12% Convertible Bonds Public Of" sheetId="13" r:id="rId13"/>
    <s:sheet name="Derivative Liability" sheetId="14" r:id="rId14"/>
    <s:sheet name="Subsequent Events" sheetId="15" r:id="rId15"/>
    <s:sheet name="Summary of Significant Accoun16" sheetId="16" r:id="rId16"/>
    <s:sheet name="Stockholders' Equity (Tables)" sheetId="17" r:id="rId17"/>
    <s:sheet name="Unproved Oil and Gas Properti18" sheetId="18" r:id="rId18"/>
    <s:sheet name="Rights Offering Senior Conver19" sheetId="19" r:id="rId19"/>
    <s:sheet name="Derivative Liability (Tables)" sheetId="20" r:id="rId20"/>
    <s:sheet name="Nature of Operations and Basi21" sheetId="21" r:id="rId21"/>
    <s:sheet name="Summary of Significant Accoun22" sheetId="22" r:id="rId22"/>
    <s:sheet name="Stockholders' Equity (Stock Opt" sheetId="23" r:id="rId23"/>
    <s:sheet name="Stockholders' Equity (Stock O24" sheetId="24" r:id="rId24"/>
    <s:sheet name="Stockholders' Equity (Assumptio" sheetId="25" r:id="rId25"/>
    <s:sheet name="Stockholders' Equity (Compensat" sheetId="26" r:id="rId26"/>
    <s:sheet name="Stockholders' Equity (Schedule " sheetId="27" r:id="rId27"/>
    <s:sheet name="Stockholders' Equity (Narrative" sheetId="28" r:id="rId28"/>
    <s:sheet name="Unproved Oil and Gas Properti29" sheetId="29" r:id="rId29"/>
    <s:sheet name="Commitments and Contingencies (" sheetId="30" r:id="rId30"/>
    <s:sheet name="Rights Offering Senior Conver31" sheetId="31" r:id="rId31"/>
    <s:sheet name="Rights Offering Senior Conver32" sheetId="32" r:id="rId32"/>
    <s:sheet name="12% Convertible Bonds Public 33" sheetId="33" r:id="rId33"/>
    <s:sheet name="Derivative Liability (Details)" sheetId="34" r:id="rId34"/>
    <s:sheet name="Derivative Liability (Details 1" sheetId="35" r:id="rId35"/>
    <s:sheet name="Derivative Liability (Details 2" sheetId="36" r:id="rId36"/>
    <s:sheet name="Derivative Liability (Narrative" sheetId="37" r:id="rId37"/>
    <s:sheet name="Subsequent Events (Narrative) (" sheetId="38" r:id="rId38"/>
  </s:sheets>
  <s:definedNames/>
  <s:calcPr calcId="124519" calcMode="auto" fullCalcOnLoad="1"/>
</s:workbook>
</file>

<file path=xl/sharedStrings.xml><?xml version="1.0" encoding="utf-8"?>
<sst xmlns="http://schemas.openxmlformats.org/spreadsheetml/2006/main" uniqueCount="499">
  <si>
    <t>Document and Entity Information - shares</t>
  </si>
  <si>
    <t>9 Months Ended</t>
  </si>
  <si>
    <t>Sep. 30, 2016</t>
  </si>
  <si>
    <t>Oct. 31, 2016</t>
  </si>
  <si>
    <t>Document and Entity Information [Abstract]</t>
  </si>
  <si>
    <t>Entity Registrant Name</t>
  </si>
  <si>
    <t>ZION OIL &amp; GAS INC</t>
  </si>
  <si>
    <t>Entity Central Index Key</t>
  </si>
  <si>
    <t>Trading Symbol</t>
  </si>
  <si>
    <t>zn</t>
  </si>
  <si>
    <t>Amendment Flag</t>
  </si>
  <si>
    <t>false</t>
  </si>
  <si>
    <t>Current Fiscal Year End Date</t>
  </si>
  <si>
    <t>--12-31</t>
  </si>
  <si>
    <t>Document Type</t>
  </si>
  <si>
    <t>10-Q</t>
  </si>
  <si>
    <t>Document Period End Date</t>
  </si>
  <si>
    <t>Sep. 30,
		2016</t>
  </si>
  <si>
    <t>Document Fiscal Period Focus</t>
  </si>
  <si>
    <t>Q3</t>
  </si>
  <si>
    <t>Document Fiscal Year Focus</t>
  </si>
  <si>
    <t>Entity Filer Category</t>
  </si>
  <si>
    <t>Smaller Reporting Company</t>
  </si>
  <si>
    <t>Entity Common Stock Shares Outstanding</t>
  </si>
  <si>
    <t>Balance Sheets (Unaudited) - USD ($) $ in Thousands</t>
  </si>
  <si>
    <t>Dec. 31, 2015</t>
  </si>
  <si>
    <t>Current assets</t>
  </si>
  <si>
    <t>Cash and cash equivalents</t>
  </si>
  <si>
    <t>Fixed short term bank deposits - restricted</t>
  </si>
  <si>
    <t>Prepaid expenses and other</t>
  </si>
  <si>
    <t>Deferred offering cost (see Note 7)</t>
  </si>
  <si>
    <t>Other receivables</t>
  </si>
  <si>
    <t>Total current assets</t>
  </si>
  <si>
    <t>Unproved oil and gas properties, full cost method</t>
  </si>
  <si>
    <t>Property and equipment at cost Net of accumulated depreciation of $432 and $473</t>
  </si>
  <si>
    <t>Other assets</t>
  </si>
  <si>
    <t>Assets held for severance benefits</t>
  </si>
  <si>
    <t>Total assets</t>
  </si>
  <si>
    <t>Current liabilities</t>
  </si>
  <si>
    <t>Accounts payable</t>
  </si>
  <si>
    <t>Asset retirement obligation</t>
  </si>
  <si>
    <t>Derivative liability (see Note 8)</t>
  </si>
  <si>
    <t xml:space="preserve"> </t>
  </si>
  <si>
    <t>Accrued liabilities</t>
  </si>
  <si>
    <t>Total current liabilities</t>
  </si>
  <si>
    <t>Long-term liabilities</t>
  </si>
  <si>
    <t>10% Senior convertible bonds, net of unamortized deferred financing cost of $124 and debt discount of $1,626 (see Note 6)</t>
  </si>
  <si>
    <t>Provision for severance pay</t>
  </si>
  <si>
    <t>Total long-term liabilities</t>
  </si>
  <si>
    <t>Total liabilities</t>
  </si>
  <si>
    <t>Commitments and contingencies (see Note 5)</t>
  </si>
  <si>
    <t>Stockholders' equity</t>
  </si>
  <si>
    <t>Common stock, par value $.01; Authorized: 200,000,000 shares at September 30, 2016: Issued and outstanding: 41,306,633 and 38,220,258 shares at September 30, 2016 and December 31, 2015 respectively</t>
  </si>
  <si>
    <t>Additional paid-in capital</t>
  </si>
  <si>
    <t>Accumulated deficit</t>
  </si>
  <si>
    <t>Total stockholders' equity</t>
  </si>
  <si>
    <t>Total liabilities and stockholders' equity</t>
  </si>
  <si>
    <t>Balance Sheets (Parenthetical) (Unaudited) - USD ($) $ in Thousands</t>
  </si>
  <si>
    <t>Balance Sheets [Abstract]</t>
  </si>
  <si>
    <t>Property and equipment, accumulated depreciation</t>
  </si>
  <si>
    <t>Unamortized deferred financing cost, net</t>
  </si>
  <si>
    <t>Debt discount</t>
  </si>
  <si>
    <t>Common stock, par value</t>
  </si>
  <si>
    <t>Common stock, authorized</t>
  </si>
  <si>
    <t>Common stock, issued</t>
  </si>
  <si>
    <t>Common stock, outstanding</t>
  </si>
  <si>
    <t>Statements of Operations (Unaudited) - USD ($) shares in Thousands, $ in Thousands</t>
  </si>
  <si>
    <t>3 Months Ended</t>
  </si>
  <si>
    <t>Sep. 30, 2015</t>
  </si>
  <si>
    <t>Statements of Operations [Abstract]</t>
  </si>
  <si>
    <t>General and administrative</t>
  </si>
  <si>
    <t>Other</t>
  </si>
  <si>
    <t>Loss from operations</t>
  </si>
  <si>
    <t>Other income (expense), net</t>
  </si>
  <si>
    <t>Gain on derivative liability</t>
  </si>
  <si>
    <t>Other income, net</t>
  </si>
  <si>
    <t>Foreign exchange (loss), gain</t>
  </si>
  <si>
    <t>Financial expenses, net</t>
  </si>
  <si>
    <t>Loss before income taxes</t>
  </si>
  <si>
    <t>Income taxes</t>
  </si>
  <si>
    <t>Net loss</t>
  </si>
  <si>
    <t>Net loss per share of common stock - basic and diluted (in US$)</t>
  </si>
  <si>
    <t>Weighted-average shares outstanding - basic and diluted (in thousands)</t>
  </si>
  <si>
    <t>Statements of Changes in Stockholders' Equity (Unaudited) - 9 months ended Sep. 30, 2016 - USD ($) shares in Thousands, $ in Thousands</t>
  </si>
  <si>
    <t>Total</t>
  </si>
  <si>
    <t>Common Stock</t>
  </si>
  <si>
    <t>Additional paid-in Capital</t>
  </si>
  <si>
    <t>Balances at Dec. 31, 2015</t>
  </si>
  <si>
    <t>Balances (in shares) at Dec. 31, 2015</t>
  </si>
  <si>
    <t>Funds received from sale of DSPP units and shares</t>
  </si>
  <si>
    <t>Funds received from sale of DSPP units and shares (in shares)</t>
  </si>
  <si>
    <t>Value of bonds converted to shares</t>
  </si>
  <si>
    <t>[1]</t>
  </si>
  <si>
    <t>Value of bonds converted to shares (in shares)</t>
  </si>
  <si>
    <t>Funds received from option exercises</t>
  </si>
  <si>
    <t>Funds received from option exercises (in shares)</t>
  </si>
  <si>
    <t>Value of options granted to employees, directors and others</t>
  </si>
  <si>
    <t>Balances at Sep. 30, 2016</t>
  </si>
  <si>
    <t>Balances (in shares) at Sep. 30, 2016</t>
  </si>
  <si>
    <t>Less than one thousand</t>
  </si>
  <si>
    <t>Statements of Cash Flows (Unaudited) - USD ($) $ in Thousands</t>
  </si>
  <si>
    <t>Cash flows from operating activities</t>
  </si>
  <si>
    <t>Adjustments required to reconcile net loss to net cash used in operating activities:</t>
  </si>
  <si>
    <t>Depreciation</t>
  </si>
  <si>
    <t>Capital gain on sale of property and equipment</t>
  </si>
  <si>
    <t>Cost of options issued to employees, directors &amp; others</t>
  </si>
  <si>
    <t>Interest on short term bank deposits</t>
  </si>
  <si>
    <t>Interest and finance expense accrued on convertible bonds and amortization of debt discount</t>
  </si>
  <si>
    <t>Change in derivative liability</t>
  </si>
  <si>
    <t>Change in assets and liabilities, net:</t>
  </si>
  <si>
    <t>Change in other receivables</t>
  </si>
  <si>
    <t>Severance pay, net</t>
  </si>
  <si>
    <t>Net cash used in operating activities</t>
  </si>
  <si>
    <t>Cash flows from investing activities</t>
  </si>
  <si>
    <t>Investment in short term bank deposits</t>
  </si>
  <si>
    <t>Acquisition of property and equipment</t>
  </si>
  <si>
    <t>Proceeds from sale of property and equipment</t>
  </si>
  <si>
    <t>Investment in unproved oil and gas properties</t>
  </si>
  <si>
    <t>Net cash (used in) provided by investing activities</t>
  </si>
  <si>
    <t>Cash flows from financing activities</t>
  </si>
  <si>
    <t>Proceeds from sale of 10% Senior Convertible Bonds</t>
  </si>
  <si>
    <t>Deferred offering cost</t>
  </si>
  <si>
    <t>Proceeds from sale of stock and exercise of options</t>
  </si>
  <si>
    <t>Net cash provided by financing activities</t>
  </si>
  <si>
    <t>Net increase (decrease) in cash and cash equivalents</t>
  </si>
  <si>
    <t>Cash and cash equivalents - beginning of period</t>
  </si>
  <si>
    <t>Cash and cash equivalents - end of period</t>
  </si>
  <si>
    <t>Non-cash investing and financing activities:</t>
  </si>
  <si>
    <t>Cost of options capitalized to oil &amp; gas properties</t>
  </si>
  <si>
    <t>Unpaid investments in oil &amp; gas properties</t>
  </si>
  <si>
    <t>Debt discount related to the derivative liability</t>
  </si>
  <si>
    <t>Nature of Operations and Basis of Presentation</t>
  </si>
  <si>
    <t>Nature of Operations and Basis of Presentation [Abstract]</t>
  </si>
  <si>
    <t>Note 1 - Nature of Operations and Basis of Presentation
A. Nature of Operations Zion Oil &amp; Gas, Inc., a Delaware corporation (“we,” “our,” “Zion” or the “Company”) is an oil and gas exploration company with a history of more than 16 years of oil and gas exploration in Israel. As of September 30, 2016, the Company had no revenues from its oil and gas operations. Exploration Rights/Exploration Activities Zion currently holds one active petroleum exploration license onshore Israel, the Megiddo-Jezreel License (“MJL”), comprising approximately 99,000 acres. The Company has selected the specific drill pad location from which to drill its next exploration well, which, unless extended, must be spud by December 1, 2016 as referenced below. The drilling of this well to the desired depth is subject to the Company raising sufficient funds from equity or debt offerings, of which no assurance can be provided. Megiddo-Jezreel Petroleum License (“MJL”) The MJL was awarded on December 3, 2013 for a three-year primary term through December 2, 2016, with the possibility of additional one-year extensions up to a maximum of seven years. The MJL is onshore, south and west of the Sea of Galilee. On June 28, 2016, the Company submitted a third Application for Extension of Drilling Date, and on July 4, 2016, the Petroleum Commissioner formally approved the application as follows:
No. Activity Description To be carried out by:
1 Sign a contract with drilling contractor and forward to Petroleum Commissioner 13 October 2016
2 Submit detailed Engineering Plan to carry out the drilling 13 October 2016
3 Spudding in the license area 1 December 2016
4 Submit a final report on the results of the drilling 1 May 2017
5 Submit a plan for continued work in the license area 29 June 2017 The Petroleum Commissioner modified Zion’s work plan deadlines and awarded the Company a one-year extension to December 2, 2017, on its Megiddo-Jezreel petroleum exploration license, subject to Zion signing a drilling contract and submitting a detailed engineering plan by October 13, 2016 and spudding an exploratory well by December 1, 2016. The Company timely complied with two key Special Conditions of our existing license terms established by the Israel Petroleum Commissioner, by providing on October 13, 2016 the fully executed drilling contract with S.A. Daflog, S.R.L. (dated 6 October 2016) and a Detailed Drilling Engineering Plan for the Megiddo-Jezreel #1 well. Zion entered into a drilling contract with S.A. DAFLOG S.R.L., an Israeli-registered related party entity to DAFORA S.A. As previously reported, the Company needed authorization from the Israel land Authority (the “ILA”), the formal lessor of the land to the kibbutz, to access and utilize the drill site. The Company received this authority on July 4, 2016; this authority is effective through January 3, 2017. This is in conjunction with our May 15, 2016, signed agreement with Kibbutz Sde Eliyahu on whose property the drilling pad will be situated. The drill site plan is being prepared by an outside engineering firm to accommodate DAFORA’s F-400 Rig which was commissioned by us for the drilling. The Company has awarded the drill site construction contract to an Israeli company named Y. Bazelet and Aggregatim LTD While Zion has successfully complied with the Special Conditions of the Company’s work program to date, the process of securing an appropriate drilling rig and crew with which to drill our upcoming well has been long and complicated. As such, Zion submitted a drilling date extension request to the Petroleum Commissioner on November 7, 2016. Key details of the extension request are as outlined below:
NO. ACTIVITY DESCRIPTION TO BE CARRIED OUT BY:
1 Begin drilling / spud well 30 June 2017
2 Submit final report on the results of drilling 1 November 2017
3 Submit a plan for continued work in the license area 1 December 2017 No assurance can be given that this extension request will be granted. Zion’s Former Jordan Valley, Joseph, and Asher-Menashe Licenses On March 29, 2015, the Energy Ministry formally approved the Company’s application to merge the southernmost portion of the Jordan Valley License into the Megiddo-Jezreel License. The Company has plugged all of its exploratory wells (in the former Joseph and Asher-Menashe Licenses) but acknowledges its obligation to complete the abandonment of these well sites in accordance with guidance from the Environmental Ministry and local officials.
B. Basis of Presentation The accompanying unaudited interim financial statements of Zion Oil &amp; Gas, Inc.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Annual Report on Form 10-K for the year ended December 31, 2015. The year-end balance sheet data presented for comparative purposes was derived from audited financial statements, but does not include all disclosures required by GAAP. The results of operations for the nine months ended September 30, 2016 are not necessarily indicative of the operating results for the year ending December 31, 2016 or for any other subsequent interim period. To date, the Company has not achieved a discovery of either oil or natural gas in commercial quantities. The Company incurs cash outflows from operations and all exploration activities and overhead expenses to date have been financed by way of equity and debt financing. The recoverability of the costs incurred to date is uncertain and dependent upon achieving significant commercial production.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financial statements have been prepared on a going concern basis, which contemplates realization of assets and liquidation of liabilities in the ordinary course of business. During the nine months ended September 30, 2016, the Company incurred a net loss of approximately $6.7 million and had an accumulated deficit of approximately $148.8 million. These factors raise substantial doubt about the Company’s ability to continue as a going concern. The Company expects to incur additional significant expenditures to further its exploration program. Management is of the opinion that available cash resources are sufficient to finance its plan of operations through January 2017 (See Note 3E). To carry out further planned operations beyond that date, the Company must raise additional funds through additional equity and/or debt issuances. There can be no assurance that this capital will be available to the Company, and if it is not, the Company may be forced to curtail or cease exploration and development activities, including the drilling of the planned MJL exploratory well. The financial statements do not include any adjustments that might result from the outcome of this uncertainty.</t>
  </si>
  <si>
    <t>Summary of Significant Accounting Policies</t>
  </si>
  <si>
    <t>Summary of Significant Accounting Policies [Abstract]</t>
  </si>
  <si>
    <t>Note 2 - Summary of Significant Accounting Policies A. Net Loss per Share Data Basic and diluted net loss per share of common stock, par value $0.01 per share (the “Common Stock”), is presented in conformity with ASC 260-10 “Earnings Per Share.” Diluted net loss per share is the same as basic net loss per share as the inclusion of 5,915,442 and 5,280,311 Common Stock equivalents in the nine-month period ended September 30, 2016 and 2015 respectively, would be anti-dilutive. B.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the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Currently, the Company has no economically recoverable reserves and no amortization base. The Company’s unproved oil and gas properties consist of capitalized exploration costs of $6,053,000 and $5,022,000 as of September 30, 2016 and December 31, 2015, respectively. D. Fair Value Consideration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E.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F. Recently Adopted Accounting Pronouncements The Company does not believe that the adoption of any recently issued accounting pronouncements in 2016 had a significant impact on our financial position, results of operations, or cash flow, except for ASC Update No. 2015-03—Interest—Imputation of Interest (Subtopic 835-30): Simplifying the Presentation of Debt Issuance Costs, which requires debt issuance costs to be presented in the balance sheet as a direct deduction from the carrying value of the associated debt liability, consistent with the presentation of a debt discount. For public business entities, the amendments in this Update are effective for financial statements issued for fiscal years beginning after December 15, 2015, and interim periods within those fiscal years.</t>
  </si>
  <si>
    <t>Stockholders' Equity</t>
  </si>
  <si>
    <t>Stockholders' Equity [Abstract]</t>
  </si>
  <si>
    <t>Note 3 - Stockholders’ Equity A. 2011 Equity Incentive Plan for employees and consultants During the nine months ended September 30, 2016, the Company granted the following options from the 2011 Equity Incentive Plan for employees, directors and consultants, to purchase: i. 25,000 shares of Common Stock to a senior officer at an exercise price of $0.01. The options vested upon grant and are exercisable through January 1, 2026. The fair value of the options at the date of grant amounted to approximately $46,000. ii. 25,000 shares of Common Stock to a senior officer at an exercise price of $0.01. The options vested upon grant and are exercisable through January 4, 2026. The fair value of the options at the date of grant amounted to approximately $47,000. iii. 35,000 shares of Common Stock to a non-employee director and a staff member at an exercise price of $0.01 per share. The options vested upon grant and are exercisable through January 15, 2026. The fair value of the options at the date of grant amounted to approximately $59,000. iv. 10,000 shares of Common Stock to one senior officer at an exercise price of $0.01 per share. The options vested in equal quarterly installments over four consecutive quarters, beginning with the quarter ended June 30, 2016 and are exercisable through April 3, 2026. The fair value of the options at the date of grant amounted to approximately $18,000. v. 1,540,000 shares of Common Stock to senior officers, other staff members, directors and service providers at an exercise price of $0.01. The options vested upon grant and are exercisable through June 5, 2026. The fair value of the options at the date of grant amounted to approximately $2,373,000. vi. 100,000 shares of Common Stock to a senior officer at an exercise price of $0.01. The options vested upon grant and are exercisable through June 30, 2026. The fair value of the options at the date of grant amounted to approximately $147,000. B. 2011 Non-Employee Directors Stock Option Plan During the nine months ended September 30, 2016, the Company granted the following options from the 2011 Non-Employee Directors Stock Option Plan, to purchase: i. 25,000 shares of Common Stock to a non-employee director at an exercise price of $1.87 per share. The options vested upon grant and are exercisable through January 31, 2022. The fair value of the options at the date of grant amounted to approximately $20,000. ii. 400,000 shares of Common Stock to non-employee directors at an exercise price of $1.55 per share. The options vested upon grant and are exercisable through June 5, 2022. The fair value of the options at the date of grant amounted to approximately $239,000. C. Stock Options The stock option transactions since January 1, 2016 are shown in the table below: Weighted average Number of shares exercise US$ Outstanding, December 31, 2015 3,629,693 1.76 Changes during 2016 to: Granted to employees, officers, directors and others 2,160,000 0.28 Expired/Cancelled/Forfeited (174,750 ) 2.72 Exercised (1,378,500 ) 0.01 Outstanding, September 30, 2016 4,236,443 1.55 Exercisable, September 30, 2016 4,231,443 1.55 Shares underlying outstanding options (non-vested) Shares underlying outstanding options (fully vested) Range of exercise Number outstanding Weighted average remaining contractual Weighted Average Exercise Range of exercise Number Outstanding Weighted average remaining contractual life (years) Weighted Average Exercise price US$ US$ US$ US$ 0.01 5,000 9.51 0.01 0.01 2,500 9.51 0.01 - - - - 0.01 14,500 8.55 0.01 - - - - 0.01 5,000 7.70 0.01 - - - - 0.01 45,000 7.50 0.01 - - - - 0.01 25,000 7.12 0.01 - - - - 0.01 20,000 3.34 0.01 - - - - 0.01 20,500 8.85 0.01 - - - - 0.01 10,000 9.01 0.01 - - - - 0.01 25,000 9.25 0.01 - - - - 0.01 639,000 9.67 0.01 - - - - 0.01 100,000 9.74 0.01 - - - - 1.38 108,000 4.26 1.38 - - - - 1.38 149,750 8.26 1.38 - - - - 1.55 400,000 5.68 1.55 - - - - 1.67 390,000 4.01 1.67 - - - - 1.67 492,193 8.01 1.67 - - - - 1.70 333,500 6.22 1.70 - - - - 1.70 120,000 2.22 1.70 - - - - 1.73 25,000 2.28 1.73 - - - - 1.82 25,000 0.70 1.82 - - - - 1.86 25,000 2.18 1.86 - - - - 1.87 25,000 5.34 1.87 - - - - 1.95 25,000 3.51 1.95 - - - - 1.96 25,000 2.93 1.96 - - - - 2.03 25,000 4.59 2.03 - - - - 2.28 25,000 2.78 2.28 - - - - 2.61 150,000 1.18 2.61 - - - - 2.61 981,500 5.18 2.61 0.01 5,000 9.51 0. 01 0.01-2.61 4,231,443 1.55 Granted to employees The following table sets forth information about the weighted-average fair value of options granted to employees and directors during the nine months ended September 30, 2016 and 2015, using the Black Scholes option-pricing model and the weighted-average assumptions used for such grants: For the nine months ended September 30, 2016 2015 Weighted-average fair value of underlying stock at grant date $ 1.56 $ 1.62 Dividend yields - - Expected volatility 57%-69 % 68%-70 % Risk-free interest rates 0.94%-1.76 % 0.97%-1.60 % Expected lives (in years) 3.00-5.50 3.00-5.50 Weighted-average grant date fair value $ 1.27 $ 1.31 Granted to non-employees The following table sets forth information about the weighted-average fair value of options granted to non-employees during the nine months ended September 30, 2016 and 2015, using the Black Scholes option-pricing model and the weighted-average assumptions used for such grants: For the nine months ended 2016 2015 Weighted-average fair value of underlying stock at grant date $ 1.55 $ 1.74 Dividend yields - - Expected volatility 70 % 72%-74 % Risk-free interest
rates 1.73 % 1.87%-2.23 % Expected lives (in years) 10.00 10.00 Weighted-average grant date fair value $ 1.54 $ 1.71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D. Compensation Cost for Option
Issuances The following table sets forth information about the compensation cost of all option issuances recognized for employees and directors: For the nine months ended September 30, 2016 2015 US$ US$ 2,621,000 961,000 The following table sets forth information about the compensation cost of all option issuances recognized for non-employees: For the nine months ended September 30, 2016 2015 US$ US$ 324,000 265,000 As of September 30, 2016, there was approximately $4,000 of unrecognized compensation cost, related to non-vested stock options granted under the Company’s various stock option plans. That cost is expected to be recognized during the remaining period of 2016 and 2017. E. Dividend Reinvestment and Stock Purchase Plan (“DSPP”) O n March 27, 2014, the Company launched its Dividend Reinvestment and Stock Purchase Plan (the “DSPP”) pursuant to which stockholders and interested investors can purchase shares of the Company’s Common Stock as well as units of the Company’s securities. The terms of the DSPP are described in the Prospectus Supplement originally filed on March 31, 2014 (the “Original Prospectus Supplement”) with the Securities and Exchange Commission (“SEC”) under the Company’s effective registration Statement on Form S-3, as thereafter amended. On January 13, 2015, the Company amended the Original Prospectus Supplement (“Amendment No. 3”) to provide for a unit option (the “Unit Option”) under the DSPP comprised of one share of Common Stock and three Common Stock purchase warrants with each unit priced at $4.00. Each warrant afforded the investor or stockholder the opportunity to purchase the Company’s Common Stock at a warrant exercise price of $1.00. Each of the three warrant series have different expiration dates that have been extended. On December 28, 2015, Amendment No. 6 to the Original Prospectus Supplement was filed extending the scheduled termination date of the Unit Option to March 31, 2016. On March 31, 2016, the Unit Option terminated. The number of warrants are not of a sufficient quantity to justify OTC (over the counter) trading. The warrants became first exercisable on May 2, 2016 and continue to be exercisable through May 2, 2017 for ZNWAB (1 year), May 2, 2018 for ZNWAC (2 years) and May 2, 2019 for ZNWAD (3 years), respectively, at a per share exercise price of $1.00. The Company issued approximately 120,000 shares of its Common Stock as of September 30, resulting in cash proceeds of approximately $120,000. For the nine months ended September 30, 2016, approximately $2,680,000 has been raised under the DSPP program. As a result, the Company issued approximately 1,578,000 shares of its Common Stock during the same period. Additionally, warrants for approximately 286,000 shares of Common Stock were issued during the nine months ended September 30, 2016 (approximately 95,000 each of ZNWAB, ZNWAC, and ZNWAD). As of September 30, 2016, the number of outstanding warrants for each warrant issue is as approximately: 320,000 of ZNWAB, 348,000 of ZNWAC, and 351,000 of ZNWAD. The total amount of funds received from the DSPP, including the exercise of warrants, from the inception date through September 30, 2016 is approximately $11,488,000. F. Warrant Descriptions The price and the expiration dates for the series of warrants to investors are as follows: Period of Grant US$ Expiration Date ZNWAA Warrants March 2013 – December 2014 2.00 January 31, 2020 The Company had approximately 1,567,000 outstanding warrants as of September 30, 2016.</t>
  </si>
  <si>
    <t>Unproved Oil and Gas Properties, Full Cost Method</t>
  </si>
  <si>
    <t>Unproved Oil and Gas Properties, Full Cost Method [Abstract]</t>
  </si>
  <si>
    <t>Note 4 - Unproved Oil and Gas Properties, Full Cost Method Unproved oil and gas properties, under the full cost method, are comprised as follows: September 30, December 31, US$ thousands US$ thousands Excluded from amortization base: Inventory, and other operational related costs 1,657 1,312 Capitalized salary costs 1,523 1,177 Legal costs, license fees and other preparation costs 2,843 2,506 Other costs 30 27 6,053 5,022</t>
  </si>
  <si>
    <t>Commitments and Contingencies</t>
  </si>
  <si>
    <t>Commitments and Contingencies [Abstract]</t>
  </si>
  <si>
    <t>Note 5 - Commitments and Contingencies
A. Litigation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
B.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Various guidelines have been published in Israel by the State of Israel’s Petroleum Commissioner and Energy and Environmental Ministries since 2012 as it pertains to oil and gas activities. Mention of these guidelines were included in previous Zion Oil &amp; Gas filings. On May 16, 2016, the Energy Ministry issued new guidelines for the preparation and submission of a drilling program in accordance with industry best practices or “Good Oilfield Practice.” On May 17, 2016, the Energy Ministry issued new guidelines for production testing in accordance with “Good Industry Practice” detailing the applicable measures and reporting requirements. On June 28, 2016, the Energy Ministry issued new guidelines for occupational health and safety practices regarding oil and gas drilling and production activities per international norms, coupled with Israeli legal safety guidelines. These regulations focus on industry best practices in the area of health, safety, and environmental (HS&amp;E) factors as well as risk management. In addition, there is a new requirement to have the Petroleum Commissioner’s approval over the safety standards which the operator seeks to apply. The Company believes that these new regulations are likely increase the expenditures associated with obtaining new exploration rights and drilling new wells. The company expects that additional financial burden could occur as a result of requiring cash reserves that could otherwise be used for operational purposes. These new regulations are likely to increase the time needed to obtain all of the necessary authorizations and approvals prior to drilling.
C. Bank Guarantees As of September 30, 2016, the Company provided bank guarantees to various governmental bodies (approximately $1,121,000) and others (approximately $80,000) in respect of its drilling operation in an aggregate amount of approximately $1,201,000. The funds backing these guarantees and additional amounts added to support currency fluctuations as required by the bank are held in interest-bearing accounts and are reported on the Company’s balance sheets as “restricted cash.”</t>
  </si>
  <si>
    <t>Rights Offering Senior Convertible Bonds Rights Offering (October 21, 2015 - March 31, 2016)</t>
  </si>
  <si>
    <t>10% Convertible senior bonds [Member]</t>
  </si>
  <si>
    <t>Debt Instrument [Line Items]</t>
  </si>
  <si>
    <t>Debt Disclosure</t>
  </si>
  <si>
    <t>Note 6 - Rights Offering Senior Convertible Bonds Rights Offering (October 21, 2015 – March 31, 2016) Rights Offering -10% Senior Convertible Notes due May 2, 2021 On October 21, 2015, the Company filed with the SEC a prospectus supplement for a rights offering. Under the rights offering, the Company distributed at no cost, 360,000 non-transferable subscription rights to subscribe for, on a per right basis, two 10% Convertible Senior Bonds par $100 due May 2, 2021 (the “Notes”), to persons who owned shares of the Company’s Common Stock on October 15, 2015, the record date for the offering. Each whole subscription right entitled the participant to purchase two convertible bonds at a purchase price of $100 per bond. Effective October 21, 2015, the Company executed a Supplemental Indenture, as issuer, with the American Stock Transfer &amp; Trust Company, LLC, a New York limited liability trust company (“AST”), as trustee for the Notes (the “Indenture”). The offering was scheduled to terminate on January 15, 2016 but was extended to March 31, 2016. On March 31, 2016, the rights offering terminated. On May 2, 2016, the Company issued approximately $3,470,000 aggregate principal amount of Notes in connection with the rights offering. The Company received net proceeds of approximately $3,334,000, from the sale of the Notes, after deducting fees and expenses of $136,000 incurred in connection with the offering. These costs have been discounted as deferred offering costs. The Notes contain a convertible option that gives rise to a derivative liability, which is accounted for separately from the Notes (see below and Note 8). Accordingly, the Notes were initially recognized at fair value of approximately $1,844,000, which represents the principal amount of $3,470,000 from which a debt discount of approximately $1,626,000 (which is equal to the fair value of the convertible option) was
deducted. During the nine months ended September 30, 2016, the Company recorded approximately $12,000 in amortization expense related to the deferred financing costs, and approximately $65,000 in debt discount amortization, net. The Notes are governed by the terms of the Indenture. The Notes are senior unsecured obligations of the Company and bear interest at a rate of 10% per year, payable annually in arrears on May 2 of each year, commencing May 2, 2017. The Notes will mature on May 2, 2021, unless earlier redeemed by the Company or converted by the holder. Interest and principal may be paid, at the Company’s option, in cash or in shares of the Company’s Common Stock. 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 th At any time prior to the close of business on the business day immediately preceding April 2, 2021, holders may convert their notes into Common Stock at the conversion rate of 44 shares per $100 bond (which is equivalent to a conversion rate of approximately $2.27 per share). The conversion rate is subject to adjustment from time to time upon the occurrence of certain events, including, but not limited to, the issuance of stock dividends and payment of cash dividends. Beginning May 3, 2018, the Company is entitled to redeem for cash the outstanding Notes at an amount equal to the principal and accrued and unpaid interest, plus a 10% premium. No “sinking fund” is provided for the Notes due May 2021, which means that the Company is not required to periodically redeem or retire the Notes due May 2021. Through the nine months ended September 30, 2016, approximately 125 convertible bonds of $100 each have been converted under this offering at a conversion rate of approximately $2.27 per share. As a result, the Company issued approximately 5,500 shares of its Common Stock during the same period. September 30, 2016 December 31, 2015 US$ Total US$ Total 10% Senior Convertible Bonds, net of debt discount on derivative liability of $1,626,000 on the day of issuance $ 1,844,000 $ 1,844,000 - - Debt discount amortization, net $ 65,000 $ 316,000 - - Bonds converted to shares $ (12,000 ) $ (12,000 ) - - Offering cost, net $ (124,000 ) $ (124,000 ) - - 10% senior Convertible bonds – Long Term Liability $ 1,773,000 $ 2,024,000 - - For the nine months ended September 30, 2016, the Company recognized interest expense of approximately $144,000 related to the Notes, Payable for the first time and in arrears on May 2, 2017.</t>
  </si>
  <si>
    <t>12% Convertible Bonds Public Offering (May 31, 2016 - October 31, 2016)</t>
  </si>
  <si>
    <t>12% Senior Convertible Bonds [Member]</t>
  </si>
  <si>
    <t>Note 7 - 12% Convertible Bonds Public Offering (May 31, 2016 – October 31, 2016) Follow On Public Offering - 12% Senior Convertible Bonds due December 2, 2028 (see Note 9) On Ma y 31, 2016, the Company filed with the SEC a Prospectus Supplement, as subsequently amended on June 22, 2016 and August 30, 2016 for an offering of the Company’s 12% Convertible Senior Bonds due 2028 (the “Bonds;” each, a “Bond”) in a minimum aggregate amount of $2,500,000, on a "best efforts minimum/maximum offering,” On November 1, 2016, the Company closed its public bond offering. The minimum aggregate amount of $2,500,000 was not reached as of the November 1, 2016 closing date. Ocean First Bank has been authorized and directed to promptly return invested funds, without deduction, to the rightful owners. In connection with the “best efforts” offe</t>
  </si>
  <si>
    <t>Derivative Liability</t>
  </si>
  <si>
    <t>Derivative Liability [Abstract]</t>
  </si>
  <si>
    <t>Note 8 - Derivative Liability The Notes issued by the Company and discussed in Note 6 contain a convertible option that gives rise to a derivative liability. The debt instrument the Company issued includes a make-whole provision, which provides that in the event of conversion by the investor under certain circumstances, the issuer is required to deliver to the holder additional consideration beyond the settlement of the conversion obligation. Because time value make-whole provisions are not clearly and closely related to the debt host and would meet the definition of a derivative if considered freestanding, they should be evaluated under the indexation guidance to determine whether they would be afforded the scope exception pursuant to ASC 815-10-15-74(a). This evaluation is generally performed in conjunction with the analysis of the embedded conversion feature. The Company has measured its derivative liability at fair value and recognized the derivative value as a current liability and recorded the derivative value on its balance sheet. The fair value of the shares to be issued upon conversion of the Notes was recorded as a derivative liability, with the change in the fair value recorded as a gain or loss in the accompanying statement of operations. The valuation of the Notes was done by
using
the Binomial Model, a well-accepted option-pricing model, and based on the Notes’ terms and other parameters the Company identified as relevant for the valuation of the Notes’ Fair Value. The Binomial Model used the forecast of the Company share price during the Note’s contractual term. As of September 30, 2016, the Company’s liabilities that are measured at fair value are as follows: September 30, 2016 December 31, 2015 Level 3 Total Level 3 Total US$ US$ Fair value of derivative liability at September 30, 2016 $ 1,043,000 $ 1,043,000 - - Change in value of derivative liability during 2016 are as follows: US$ thousands Derivative liability fair value at May 2, 2016 1,626 Gain on derivative liability (583 ) Derivative liability fair value at September 30, 2016 1,043 The following table presents the assumptions that were used for the model as of September 30, 2016: September 30, May 2, Convertible Option Fair Value of approximately $ 1,043,000 $ 1,626,000 Annual Risk-free Rate 1.19 % 1.41 % Volatility 57.02 % 63.15 % Expected Term (years) 4.59 5.00 Convertible Notes Face Value $ 3,457,500 $ 3,470,000 Expected annual yield on Regular Notes 28.77 % 28.77 % Price of the Underlying Stock $ 1.40 $ 1.74 During the nine months ended September 30, 2016, the Company recorded unrealized gains of approximately $583,000 (net) within the Statements of Operations line item, gain on derivative liability.</t>
  </si>
  <si>
    <t>Subsequent Events</t>
  </si>
  <si>
    <t>Subsequent Events [Abstract]</t>
  </si>
  <si>
    <t>Note 9 - Subsequent Events New Unit Option under the Unit Program On November 1, 2016, the Company launched a unit offering (the “Unit Program”) under the Company’s DSPP pursuant to which stockholders and interested investors can purchase units comprised of seven (7) shares of Common Stock and seven (7) Common Stock purchase warrants, at a per unit purchase price of $10. The warrant shall have the symbol “ZNWAE,” but no assurance can be provided that the warrant will be approved for listing on the NASDAQ Global Market. The Company’s new Unit Program is scheduled to terminate on January 31, 2017 (unless extended at the Company’s sole discretion). The warrants will first become exercisable on March 3, 2017, which is the 31 st Stock Option Grant On November 1, 2016, the Company granted the following options from the 2011 Equity Incentive Plan for employees, consultants, and service providers, to purchase: i. 30,000 shares of Common Stock to a consultant at an exercise price of $.01 per share. The options vested upon grant and are exercisable through November 1, 2026. The fair value of the options at the date of grant amounted to approximately $36,000. Investments in DSPP and Unit Program The Company received approximately $506,000 in new investments in its DSPP and Unit Program during the period October 1, 2016 through November 4, 2016 .</t>
  </si>
  <si>
    <t>Summary of Significant Accounting Policies (Policies)</t>
  </si>
  <si>
    <t>Net Loss per Share Data</t>
  </si>
  <si>
    <t>A. Net Loss per Share Data Basic and diluted net loss per share of common stock, par value $0.01 per share (the “Common Stock”), is presented in conformity with ASC 260-10 “Earnings Per Share.” Diluted net loss per share is the same as basic net loss per share as the inclusion of 5,915,442 and 5,280,311 Common Stock equivalents in the nine-month period ended September 30, 2016 and 2015 respectively, would be anti-dilutive.</t>
  </si>
  <si>
    <t>Use of Estimates</t>
  </si>
  <si>
    <t>B.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Oil and Gas Properties and Impairment</t>
  </si>
  <si>
    <t>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the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Currently, the Company has no economically recoverable reserves and no amortization base. The Company’s unproved oil and gas properties consist of capitalized exploration costs of $6,053,000 and $5,022,000 as of September 30, 2016 and December 31, 2015, respectively.</t>
  </si>
  <si>
    <t>Fair Value Considerations</t>
  </si>
  <si>
    <t>D. Fair Value Consideration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t>
  </si>
  <si>
    <t>Derivative Liabilities</t>
  </si>
  <si>
    <t>E.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t>
  </si>
  <si>
    <t>Recently Adopted Accounting Pronouncements</t>
  </si>
  <si>
    <t>F. Recently Adopted Accounting Pronouncements The Company does not believe that the adoption of any recently issued accounting pronouncements in 2016 had a significant impact on our financial position, results of operations, or cash flow, except for ASC Update No. 2015-03—Interest—Imputation of Interest (Subtopic 835-30): Simplifying the Presentation of Debt Issuance Costs, which requires debt issuance costs to be presented in the balance sheet as a direct deduction from the carrying value of the associated debt liability, consistent with the presentation of a debt discount. For public business entities, the amendments in this Update are effective for financial statements issued for fiscal years beginning after December 15, 2015, and interim periods within those fiscal years.</t>
  </si>
  <si>
    <t>Stockholders' Equity (Tables)</t>
  </si>
  <si>
    <t>Share-based Compensation Arrangement by Share-based Payment Award [Line Items]</t>
  </si>
  <si>
    <t>Warrant and Option Transactions</t>
  </si>
  <si>
    <t xml:space="preserve"> Weighted average Number of shares exercise US$ Outstanding, December 31, 2015 3,629,693 1.76 Changes during 2016 to: Granted to employees, officers, directors and others 2,160,000 0.28 Expired/Cancelled/Forfeited (174,750 ) 2.72 Exercised (1,378,500 ) 0.01 Outstanding, September 30, 2016 4,236,443 1.55 Exercisable, September 30, 2016 4,231,443 1.55 </t>
  </si>
  <si>
    <t>Stock warrants and options outstanding</t>
  </si>
  <si>
    <t xml:space="preserve"> Shares underlying outstanding options (non-vested) Shares underlying outstanding options (fully vested) Range of exercise Number outstanding Weighted average remaining contractual Weighted Average Exercise Range of exercise Number Outstanding Weighted average remaining contractual life (years) Weighted Average Exercise price US$ US$ US$ US$ 0.01 5,000 9.51 0.01 0.01 2,500 9.51 0.01 - - - - 0.01 14,500 8.55 0.01 - - - - 0.01 5,000 7.70 0.01 - - - - 0.01 45,000 7.50 0.01 - - - - 0.01 25,000 7.12 0.01 - - - - 0.01 20,000 3.34 0.01 - - - - 0.01 20,500 8.85 0.01 - - - - 0.01 10,000 9.01 0.01 - - - - 0.01 25,000 9.25 0.01 - - - - 0.01 639,000 9.67 0.01 - - - - 0.01 100,000 9.74 0.01 - - - - 1.38 108,000 4.26 1.38 - - - - 1.38 149,750 8.26 1.38 - - - - 1.55 400,000 5.68 1.55 - - - - 1.67 390,000 4.01 1.67 - - - - 1.67 492,193 8.01 1.67 - - - - 1.70 333,500 6.22 1.70 - - - - 1.70 120,000 2.22 1.70 - - - - 1.73 25,000 2.28 1.73 - - - - 1.82 25,000 0.70 1.82 - - - - 1.86 25,000 2.18 1.86 - - - - 1.87 25,000 5.34 1.87 - - - - 1.95 25,000 3.51 1.95 - - - - 1.96 25,000 2.93 1.96 - - - - 2.03 25,000 4.59 2.03 - - - - 2.28 25,000 2.78 2.28 - - - - 2.61 150,000 1.18 2.61 - - - - 2.61 981,500 5.18 2.61 0.01 5,000 9.51 0. 01 0.01-2.61 4,231,443 1.55</t>
  </si>
  <si>
    <t>Schedule of warrants description</t>
  </si>
  <si>
    <t xml:space="preserve"> Period of Grant US$ Expiration Date ZNWAA Warrants March 2013 – December 2014 2.00 January 31, 2020</t>
  </si>
  <si>
    <t>Non-Employee [Member]</t>
  </si>
  <si>
    <t>Assumptions used to estimate fair value of warrants granted using black-scholes option pricing model</t>
  </si>
  <si>
    <t xml:space="preserve"> For the nine months ended 2016 2015 Weighted-average fair value of underlying stock at grant date $ 1.55 $ 1.74 Dividend yields - - Expected volatility 70 % 72%-74 % Risk-free interest rates 1.73 % 1.87%-2.23 % Expected lives (in years) 10.00 10.00 Weighted-average grant date fair value $ 1.54 $ 1.71 </t>
  </si>
  <si>
    <t>Non-Employee [Member] | Warrants and Options [Member]</t>
  </si>
  <si>
    <t>Schedule of compensation cost of warrant and option issuances</t>
  </si>
  <si>
    <t>For the nine months ended September 30, 2016 2015 US$ US$ 324,000 265,000</t>
  </si>
  <si>
    <t>Employees and Directors [Member]</t>
  </si>
  <si>
    <t xml:space="preserve"> For the nine months ended September 30, 2016 2015 Weighted-average fair value of underlying stock at grant date $ 1.56 $ 1.62 Dividend yields - - Expected volatility 57%-69 % 68%-70 % Risk-free interest rates 0.94%-1.76 % 0.97%-1.60 % Expected lives (in years) 3.00-5.50 3.00-5.50 Weighted-average grant date fair value $ 1.27 $ 1.31 </t>
  </si>
  <si>
    <t>Employees and Directors [Member] | Warrants and Options [Member]</t>
  </si>
  <si>
    <t>For the nine months ended September 30, 2016 2015 US$ US$ 2,621,000 961,000</t>
  </si>
  <si>
    <t>Unproved Oil and Gas Properties, Full Cost Method (Tables)</t>
  </si>
  <si>
    <t>Schedule of unproved oil and gas properties, full cost method</t>
  </si>
  <si>
    <t xml:space="preserve"> September 30, December 31, US$ thousands US$ thousands Excluded from amortization base: Inventory, and other operational related costs 1,657 1,312 Capitalized salary costs 1,523 1,177 Legal costs, license fees and other preparation costs 2,843 2,506 Other costs 30 27 6,053 5,022</t>
  </si>
  <si>
    <t>Rights Offering Senior Convertible Bonds Rights Offering (October 21, 2015 - March 31, 2016) (Tables)</t>
  </si>
  <si>
    <t>Rights Offering Senior Convertible Bonds Rights Offering (October 21, 2015 - March 31, 2016) [Abstract]</t>
  </si>
  <si>
    <t>Schedule of convertible debt</t>
  </si>
  <si>
    <t xml:space="preserve"> September 30, 2016 December 31, 2015 US$ Total US$ Total 10% Senior Convertible Bonds, net of debt discount on derivative liability of $1,626,000 on the day of issuance $ 1,844,000 $ 1,844,000 - - Debt discount amortization, net $ 65,000 $ 316,000 - - Bonds converted to shares $ (12,000 ) $ (12,000 ) - - Offering cost, net $ (124,000 ) $ (124,000 ) - - 10% senior Convertible bonds – Long Term Liability $ 1,773,000 $ 2,024,000 - - </t>
  </si>
  <si>
    <t>Derivative Liability (Tables)</t>
  </si>
  <si>
    <t>Schedule of fair value of derivative liabilities</t>
  </si>
  <si>
    <t xml:space="preserve"> September 30, 2016 December 31, 2015 Level 3 Total Level 3 Total US$ US$ Fair value of derivative liability at September 30, 2016 $ 1,043,000 $ 1,043,000 - -</t>
  </si>
  <si>
    <t>Schedule of change in fair value of derivative liability</t>
  </si>
  <si>
    <t xml:space="preserve"> US$ thousands Derivative liability fair value at May 2, 2016 1,626 Gain on derivative liability (583 ) Derivative liability fair value at September 30, 2016 1,043</t>
  </si>
  <si>
    <t>Summary of assumption used for the model of derivatives liabilities</t>
  </si>
  <si>
    <t xml:space="preserve"> September 30, May 2, Convertible Option Fair Value of approximately $ 1,043,000 $ 1,626,000 Annual Risk-free Rate 1.19 % 1.41 % Volatility 57.02 % 63.15 % Expected Term (years) 4.59 5.00 Convertible Notes Face Value $ 3,457,500 $ 3,470,000 Expected annual yield on Regular Notes 28.77 % 28.77 % Price of the Underlying Stock $ 1.40 $ 1.74</t>
  </si>
  <si>
    <t>Nature of Operations and Basis of Presentation (Details) $ in Thousands</t>
  </si>
  <si>
    <t>Dec. 02, 2017</t>
  </si>
  <si>
    <t>Dec. 03, 2013</t>
  </si>
  <si>
    <t>Sep. 30, 2016USD ($)a</t>
  </si>
  <si>
    <t>Sep. 30, 2015USD ($)</t>
  </si>
  <si>
    <t>Dec. 31, 2015USD ($)</t>
  </si>
  <si>
    <t>Nature of Operations and Basis of Presentation [Line Items]</t>
  </si>
  <si>
    <t>Subsequent Event [Member]</t>
  </si>
  <si>
    <t>Length of lease, extension term</t>
  </si>
  <si>
    <t>1 year</t>
  </si>
  <si>
    <t>Megiddo-Jezreel License [Member]</t>
  </si>
  <si>
    <t>Area of land | a</t>
  </si>
  <si>
    <t>Initial length of lease</t>
  </si>
  <si>
    <t>3 years</t>
  </si>
  <si>
    <t>Megiddo-Jezreel License [Member] | Maximum [Member]</t>
  </si>
  <si>
    <t>7 years</t>
  </si>
  <si>
    <t>Megiddo-Jezreel License [Member] | Minimum [Member]</t>
  </si>
  <si>
    <t>Jordan Valley License [Member]</t>
  </si>
  <si>
    <t>Summary of Significant Accounting Policies (Details) - USD ($) $ / shares in Units, $ in Thousands</t>
  </si>
  <si>
    <t>12 Months Ended</t>
  </si>
  <si>
    <t>Summary of Significant Accounting Policies (Textual)</t>
  </si>
  <si>
    <t>Common stock equivalents excluded from EPS as the inclusion would be anti-dilutive</t>
  </si>
  <si>
    <t>Capitalized exploration costs</t>
  </si>
  <si>
    <t>Stockholders' Equity (Stock Option Transactions) (Details) - Employee Stock Option [Member]</t>
  </si>
  <si>
    <t>Sep. 30, 2016$ / sharesshares</t>
  </si>
  <si>
    <t>Number of shares</t>
  </si>
  <si>
    <t>Outstanding, Beginning balance | shares</t>
  </si>
  <si>
    <t>Granted to employees, officers, directors and others | shares</t>
  </si>
  <si>
    <t>Expired/Cancelled/Forfeited | shares</t>
  </si>
  <si>
    <t>Exercised | shares</t>
  </si>
  <si>
    <t>Outstanding, Ending balance | shares</t>
  </si>
  <si>
    <t>Number of shares Exercisable | shares</t>
  </si>
  <si>
    <t>Weighted average exercise price</t>
  </si>
  <si>
    <t>Outstanding, Beginning balance | $ / shares</t>
  </si>
  <si>
    <t>Granted to employees, officers, directors and others | $ / shares</t>
  </si>
  <si>
    <t>Expired/Cancelled/Forfeited | $ / shares</t>
  </si>
  <si>
    <t>Exercised | $ / shares</t>
  </si>
  <si>
    <t>Outstanding, Ending balance | $ / shares</t>
  </si>
  <si>
    <t>Weighted Average exercise price Exercisable | $ / shares</t>
  </si>
  <si>
    <t>Stockholders' Equity (Stock Options Outstanding) (Details)</t>
  </si>
  <si>
    <t>Unvested [Member]</t>
  </si>
  <si>
    <t>Share-based Compensation, Shares Authorized under Stock Option Plans, Exercise Price Range [Line Items]</t>
  </si>
  <si>
    <t>Shares underlying outstanding options range of exercise price</t>
  </si>
  <si>
    <t>Shares underlying outstanding options Number outstanding | shares</t>
  </si>
  <si>
    <t>Shares underlying outstanding options Weighted average remaining contractual life (years)</t>
  </si>
  <si>
    <t>9 years 6 months 4 days</t>
  </si>
  <si>
    <t>Shares underlying outstanding options Weighted Average Exercise price</t>
  </si>
  <si>
    <t>Unvested [Member] | Range Exercise Price 0.01 First [Member]</t>
  </si>
  <si>
    <t>Vested [Member]</t>
  </si>
  <si>
    <t>Shares underlying outstanding options Range of exercise price, lower range</t>
  </si>
  <si>
    <t>Shares underlying outstanding options Range of exercise price, upper range</t>
  </si>
  <si>
    <t>Vested [Member] | Range Exercise Price 0.01 First [Member]</t>
  </si>
  <si>
    <t>Vested [Member] | Range Exercise Price 0.01 Second [Member]</t>
  </si>
  <si>
    <t>8 years 6 months 18 days</t>
  </si>
  <si>
    <t>Vested [Member] | Range Exercise Price 0.01 Third [Member]</t>
  </si>
  <si>
    <t>7 years 8 months 12 days</t>
  </si>
  <si>
    <t>Vested [Member] | Range Exercise Price 0.01 Four [Member]</t>
  </si>
  <si>
    <t>7 years 6 months</t>
  </si>
  <si>
    <t>Vested [Member] | Range Exercise Price 0.01 Five [Member]</t>
  </si>
  <si>
    <t>7 years 1 month 13 days</t>
  </si>
  <si>
    <t>Vested [Member] | Range Exercise Price 0.01 Six [Member]</t>
  </si>
  <si>
    <t>3 years 4 months 2 days</t>
  </si>
  <si>
    <t>Vested [Member] | Range Exercise Price 0.01 Seven [Member]</t>
  </si>
  <si>
    <t>8 years 10 months 6 days</t>
  </si>
  <si>
    <t>Vested [Member] | Range Exercise Price 0.01 Eight [Member]</t>
  </si>
  <si>
    <t>9 years 4 days</t>
  </si>
  <si>
    <t>Vested [Member] | Range Exercise Price 0.01 Nine [Member]</t>
  </si>
  <si>
    <t>9 years 3 months</t>
  </si>
  <si>
    <t>Vested [Member] | Range Exercise Price 0.01 Ten [Member]</t>
  </si>
  <si>
    <t>9 years 8 months 1 day</t>
  </si>
  <si>
    <t>Vested [Member] | Range Exercise Price 0.01 Eleven [Member]</t>
  </si>
  <si>
    <t>9 years 8 months 27 days</t>
  </si>
  <si>
    <t>Vested [Member] | Range Exercise Price 1.38 First [Member]</t>
  </si>
  <si>
    <t>4 years 3 months 4 days</t>
  </si>
  <si>
    <t>Vested [Member] | Range Exercise Price 1.38 Second [Member]</t>
  </si>
  <si>
    <t>8 years 3 months 4 days</t>
  </si>
  <si>
    <t>Vested [Member] | Range Exercise Price 1.55 [Member]</t>
  </si>
  <si>
    <t>5 years 8 months 5 days</t>
  </si>
  <si>
    <t>Vested [Member] | Range Exercise Price 1.67 First [Member]</t>
  </si>
  <si>
    <t>4 years 4 days</t>
  </si>
  <si>
    <t>Vested [Member] | Range Exercise Price 1.67 Second [Member]</t>
  </si>
  <si>
    <t>8 years 4 days</t>
  </si>
  <si>
    <t>Vested [Member] | Range Exercise Price 1.70 First [Member]</t>
  </si>
  <si>
    <t>6 years 2 months 19 days</t>
  </si>
  <si>
    <t>Vested [Member] | Range Exercise Price 1.70 Second [Member]</t>
  </si>
  <si>
    <t>2 years 2 months 19 days</t>
  </si>
  <si>
    <t>Vested [Member] | Range Exercise Price 1.73 [Member]</t>
  </si>
  <si>
    <t>2 years 3 months 11 days</t>
  </si>
  <si>
    <t>Vested [Member] | Range Exercise Price 1.82 [Member]</t>
  </si>
  <si>
    <t>8 months 12 days</t>
  </si>
  <si>
    <t>Vested [Member] | Range Exercise Price 1.86 [Member]</t>
  </si>
  <si>
    <t>2 years 2 months 5 days</t>
  </si>
  <si>
    <t>Vested [Member] | Range Exercise Price 1.87 [Member]</t>
  </si>
  <si>
    <t>5 years 4 months 2 days</t>
  </si>
  <si>
    <t>Vested [Member] | Range Exercise Price 1.95 [Member]</t>
  </si>
  <si>
    <t>3 years 6 months 4 days</t>
  </si>
  <si>
    <t>Vested [Member] | Range Exercise Price 1.96 [Member]</t>
  </si>
  <si>
    <t>2 years 11 months 5 days</t>
  </si>
  <si>
    <t>Vested [Member] | Range Exercise Price 2.03 [Member]</t>
  </si>
  <si>
    <t>4 years 7 months 2 days</t>
  </si>
  <si>
    <t>Vested [Member] | Range Exercise Price 2.28 [Member]</t>
  </si>
  <si>
    <t>2 years 9 months 11 days</t>
  </si>
  <si>
    <t>Vested [Member] | Range Exercise Price 2.61 First [Member]</t>
  </si>
  <si>
    <t>1 year 2 months 5 days</t>
  </si>
  <si>
    <t>Vested [Member] | Range Exercise Price 2.61 Second [Member]</t>
  </si>
  <si>
    <t>5 years 2 months 5 days</t>
  </si>
  <si>
    <t>Stockholders' Equity (Assumptions Used to Estimate Fair Value of Warrants Granted Using Black-Scholes Option Pricing Model) (Details) - $ / shares</t>
  </si>
  <si>
    <t>Weighted-average fair value of underlying stock at grant date</t>
  </si>
  <si>
    <t>Dividend yields</t>
  </si>
  <si>
    <t>Expected volatility, minimum</t>
  </si>
  <si>
    <t>72.00%</t>
  </si>
  <si>
    <t>Expected volatility, maximum</t>
  </si>
  <si>
    <t>74.00%</t>
  </si>
  <si>
    <t>Expected volatility</t>
  </si>
  <si>
    <t>70.00%</t>
  </si>
  <si>
    <t>Risk-free interest rates, minimum</t>
  </si>
  <si>
    <t>1.87%</t>
  </si>
  <si>
    <t>Risk-free interest rates, maximum</t>
  </si>
  <si>
    <t>2.23%</t>
  </si>
  <si>
    <t>Risk-free interest rates</t>
  </si>
  <si>
    <t>1.73%</t>
  </si>
  <si>
    <t>Expected lives (in years)</t>
  </si>
  <si>
    <t>10 years</t>
  </si>
  <si>
    <t>Weighted-average grant date fair value</t>
  </si>
  <si>
    <t>Employee [Member]</t>
  </si>
  <si>
    <t>57.00%</t>
  </si>
  <si>
    <t>68.00%</t>
  </si>
  <si>
    <t>69.00%</t>
  </si>
  <si>
    <t>0.94%</t>
  </si>
  <si>
    <t>0.97%</t>
  </si>
  <si>
    <t>1.76%</t>
  </si>
  <si>
    <t>1.60%</t>
  </si>
  <si>
    <t>Employee [Member] | Minimum [Member]</t>
  </si>
  <si>
    <t>Employee [Member] | Maximum [Member]</t>
  </si>
  <si>
    <t>5 years 6 months</t>
  </si>
  <si>
    <t>Stockholders' Equity (Compensation Cost of Warrant and Option Issuances Recognized) (Details) - Warrants and Options [Member] - USD ($)</t>
  </si>
  <si>
    <t>Compensation cost of warrant and option issuances</t>
  </si>
  <si>
    <t>Stockholders' Equity (Schedule of Warrants Description) (Details) - ZNWAA Warrants [Member]</t>
  </si>
  <si>
    <t>Sep. 30, 2016$ / shares</t>
  </si>
  <si>
    <t>Class of Warrant or Right [Line Items]</t>
  </si>
  <si>
    <t>Warrant name</t>
  </si>
  <si>
    <t>ZNWAA Warrants</t>
  </si>
  <si>
    <t>Warrant exercise price</t>
  </si>
  <si>
    <t>Warrant expiration date</t>
  </si>
  <si>
    <t>Jan. 31,
		2020</t>
  </si>
  <si>
    <t>Beginning Date [Member]</t>
  </si>
  <si>
    <t>Warrant period of grant</t>
  </si>
  <si>
    <t>Mar. 31,
		2013</t>
  </si>
  <si>
    <t>Ending Date [Member]</t>
  </si>
  <si>
    <t>Dec. 31,
		2014</t>
  </si>
  <si>
    <t>Stockholders' Equity (Narrative) (Details) - USD ($)</t>
  </si>
  <si>
    <t>Jan. 13, 2015</t>
  </si>
  <si>
    <t>Unrecognized compensation cost</t>
  </si>
  <si>
    <t>Warrants outstanding</t>
  </si>
  <si>
    <t>Common Stock [Member]</t>
  </si>
  <si>
    <t>Common stock shares issued</t>
  </si>
  <si>
    <t>Amount of funds received from DSPP</t>
  </si>
  <si>
    <t>ZNWAB Warrants [Member]</t>
  </si>
  <si>
    <t>Warrants issued</t>
  </si>
  <si>
    <t>ZNWAC Warrants [Member]</t>
  </si>
  <si>
    <t>ZNWAD Warrants [Member]</t>
  </si>
  <si>
    <t>Warrants [Member]</t>
  </si>
  <si>
    <t>Exercise price per unit</t>
  </si>
  <si>
    <t>Warrant termination date description</t>
  </si>
  <si>
    <t>The warrants became first exercisable on May 2, 2016 and continue to be exercisable through May 2, 2017 for ZNWAB (1 year), May 2, 2018 for ZNWAC (2 years) and May 2, 2019 for ZNWAD (3 years), respectively, at a per share exercise price of $1.00.</t>
  </si>
  <si>
    <t>Proceeds from warrant exercises</t>
  </si>
  <si>
    <t>2011 Equity Incentive Plan for employees, directors and consultants [Member] | Senior officers [Member] | January 1, 2026 [Member]</t>
  </si>
  <si>
    <t>Shares purchased under option plan (in shares)</t>
  </si>
  <si>
    <t>Shares purchased under option plan price per share</t>
  </si>
  <si>
    <t>Shares purchased under option plan</t>
  </si>
  <si>
    <t>Stock option plan, expiration date</t>
  </si>
  <si>
    <t>Jan. 1,
		2026</t>
  </si>
  <si>
    <t>2011 Equity Incentive Plan for employees, directors and consultants [Member] | Senior officers [Member] | June 5, 2026 [Member]</t>
  </si>
  <si>
    <t>Jun. 5,
		2026</t>
  </si>
  <si>
    <t>2011 Equity Incentive Plan for employees, directors and consultants [Member] | Senior officer one [Member] | January 4, 2026 [Member]</t>
  </si>
  <si>
    <t>Jan. 4,
		2026</t>
  </si>
  <si>
    <t>2011 Equity Incentive Plan for employees, directors and consultants [Member] | Senior officer one [Member] | April 3, 2026 [Member]</t>
  </si>
  <si>
    <t>Apr. 3,
		2026</t>
  </si>
  <si>
    <t>2011 Equity Incentive Plan for employees, directors and consultants [Member] | Senior officer one [Member] | June 30, 2026 [Member]</t>
  </si>
  <si>
    <t>Jun. 30,
		2026</t>
  </si>
  <si>
    <t>2011 Equity Incentive Plan for employees, directors and consultants [Member] | Non-employee director [Member] | January 15, 2026 [Member]</t>
  </si>
  <si>
    <t>Jan. 15,
		2026</t>
  </si>
  <si>
    <t>Dividend Reinvestment and Stock Purchase Plan [Member]</t>
  </si>
  <si>
    <t>Equity instrument exercise price</t>
  </si>
  <si>
    <t>Dividend Reinvestment and Stock Purchase Plan [Member] | Warrants [Member]</t>
  </si>
  <si>
    <t>2011 Non-Employee Directors Stock Option Plan [Member] | Non-employee director [Member] | January 31, 2022 [Member]</t>
  </si>
  <si>
    <t>Jan. 31,
		2022</t>
  </si>
  <si>
    <t>2011 Non-Employee Directors Stock Option Plan [Member] | Non-employee director [Member] | June 5, 2022 [Member]</t>
  </si>
  <si>
    <t>Jun. 5,
		2022</t>
  </si>
  <si>
    <t>Unproved Oil and Gas Properties, Full Cost Method (Details) - USD ($) $ in Thousands</t>
  </si>
  <si>
    <t>Excluded from amortization base:</t>
  </si>
  <si>
    <t>Inventory, and other operational related costs</t>
  </si>
  <si>
    <t>Capitalized salary costs</t>
  </si>
  <si>
    <t>Legal costs, license fees and other preparation costs</t>
  </si>
  <si>
    <t>Other costs</t>
  </si>
  <si>
    <t>Total unproved oil and gas properties, full cost method</t>
  </si>
  <si>
    <t>Commitments and Contingencies (Narrative) (Details)</t>
  </si>
  <si>
    <t>Sep. 30, 2016USD ($)</t>
  </si>
  <si>
    <t>Commitments and Contingencies [Line Items]</t>
  </si>
  <si>
    <t>Bank guarantees to government</t>
  </si>
  <si>
    <t>Bank guarantees to others</t>
  </si>
  <si>
    <t>Aggregate guarantee amount</t>
  </si>
  <si>
    <t>Rights Offering Senior Convertible Bonds Rights Offering (October 21, 2015 - March 31, 2016) (Details) - USD ($)</t>
  </si>
  <si>
    <t>Rights Offering Senior Convertible Bonds Rights Offering [Line Items]</t>
  </si>
  <si>
    <t>10% Senior Convertible Bonds, net of debt discount on derivative liability of $1,626,000 on the day of issuance</t>
  </si>
  <si>
    <t>Debt discount amortization, net</t>
  </si>
  <si>
    <t>Bonds converted to shares</t>
  </si>
  <si>
    <t>Offering cost, net</t>
  </si>
  <si>
    <t>10% senior Convertible bonds - Long Term Liability</t>
  </si>
  <si>
    <t>US [Member]</t>
  </si>
  <si>
    <t>Rights Offering Senior Convertible Bonds Rights Offering (October 21, 2015 - March 31, 2016) (Narrative) (Details)</t>
  </si>
  <si>
    <t>May 02, 2016USD ($)</t>
  </si>
  <si>
    <t>Oct. 21, 2015$ / sharesshares</t>
  </si>
  <si>
    <t>Sep. 30, 2016USD ($)$ / shares</t>
  </si>
  <si>
    <t>Sep. 30, 2016USD ($)Number$ / sharesshares</t>
  </si>
  <si>
    <t>Principal amount</t>
  </si>
  <si>
    <t>Convertible bonds</t>
  </si>
  <si>
    <t>Net of debt discount on derivative liability</t>
  </si>
  <si>
    <t>Debt issuance [Member]</t>
  </si>
  <si>
    <t>Convertible bonds purchase price | $ / shares</t>
  </si>
  <si>
    <t>Debt conversion, description</t>
  </si>
  <si>
    <t>At any time prior to the close of business on the business day immediately preceding April 2, 2021, holders may convert their notes into Common Stock at the conversion rate of 44 shares per $100 bond (which is equivalent to a conversion rate of approximately $2.27 per share).</t>
  </si>
  <si>
    <t>10% Convertible senior bonds [Member] | Right offering [Member]</t>
  </si>
  <si>
    <t>Convertible senior bonds percentage</t>
  </si>
  <si>
    <t>10.00%</t>
  </si>
  <si>
    <t>Subscriptions shares | shares</t>
  </si>
  <si>
    <t>Debt instrument, maturity date</t>
  </si>
  <si>
    <t>May 31,
		2021</t>
  </si>
  <si>
    <t>May 2,
		2021</t>
  </si>
  <si>
    <t>Debt instrument payment description</t>
  </si>
  <si>
    <t>Payable for the first time and in arrears on May 2, 2017.</t>
  </si>
  <si>
    <t>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th business day prior to the interest payment date on May 2 of each year. The number of shares for the payment of principal and unpaid interest, in lieu of the cash amount, shall be based upon the average of the closing price of the Company's Common Stock as reported by Bloomberg L.P. for the 30 trading days preceding the principal repayment date; such record date has been designated as the trading day immediately prior to the 30-day period preceding the maturity date of May 2, 2021.</t>
  </si>
  <si>
    <t>Debt instrument redemption description</t>
  </si>
  <si>
    <t>The Company is entitled to redeem for cash the outstanding Notes at an amount equal to the principal and accrued and unpaid interest, plus a 10% premium.</t>
  </si>
  <si>
    <t>Convertible senior bonds par value | $ / shares</t>
  </si>
  <si>
    <t>Expenses from rights offering</t>
  </si>
  <si>
    <t>Proceeds from issuance senior of unsecured notes</t>
  </si>
  <si>
    <t>Senior unsecured notes interest rate</t>
  </si>
  <si>
    <t>Under the rights offering, the Company distributed at no cost, 360,000 non-transferable subscription rights to subscribe for, on a per right basis, two 10% Convertible Senior Bonds par $100 due May 2, 2021 (the "Notes due May 2012"), to persons who owned shares of the Company's Common Stock on October 15, 2015, the record date for the offering. Each whole subscription right entitled the participant to purchase two convertible bonds at a purchase price of $100 per bond.</t>
  </si>
  <si>
    <t>Amortization expense</t>
  </si>
  <si>
    <t>Interest expense</t>
  </si>
  <si>
    <t>Number of convertible bonds | Number</t>
  </si>
  <si>
    <t>Value of each convertible bonds</t>
  </si>
  <si>
    <t>Common Stock issued | shares</t>
  </si>
  <si>
    <t>10% Convertible senior bonds [Member] | Right offering [Member] | Debt issuance [Member]</t>
  </si>
  <si>
    <t>12% Convertible Bonds Public Offering (May 31, 2016 - October 31, 2016) (Narrative) (Details) - USD ($)</t>
  </si>
  <si>
    <t>Nov. 01, 2016</t>
  </si>
  <si>
    <t>May 31, 2016</t>
  </si>
  <si>
    <t>Deferred issuance costs</t>
  </si>
  <si>
    <t>Maximum [Member]</t>
  </si>
  <si>
    <t>Convertible debt offering</t>
  </si>
  <si>
    <t>Minimum [Member]</t>
  </si>
  <si>
    <t>12% Senior Convertible Bonds [Member] | Minimum [Member] | Subsequent Event [Member]</t>
  </si>
  <si>
    <t>12% Senior Convertible Bonds [Member] | Public Offering [Member]</t>
  </si>
  <si>
    <t>Dec. 2,
		2028</t>
  </si>
  <si>
    <t>Bonds interest rate</t>
  </si>
  <si>
    <t>12.00%</t>
  </si>
  <si>
    <t>Derivative Liability (Details) - USD ($)</t>
  </si>
  <si>
    <t>Fair Value, Option, Qualitative Disclosures Related to Election [Line Items]</t>
  </si>
  <si>
    <t>Fair value of derivative liability</t>
  </si>
  <si>
    <t>Level 3 [Member]</t>
  </si>
  <si>
    <t>Derivative Liability (Details 1) $ in Thousands</t>
  </si>
  <si>
    <t>5 Months Ended</t>
  </si>
  <si>
    <t>Derivative liability fair value at May 2, 2016</t>
  </si>
  <si>
    <t>Derivative liability fair value at September 30, 2016</t>
  </si>
  <si>
    <t>Derivative Liability (Details 2) - USD ($)</t>
  </si>
  <si>
    <t>May 02, 2016</t>
  </si>
  <si>
    <t>Convertible Option Fair Value of approximately</t>
  </si>
  <si>
    <t>Annual Risk-free Rate</t>
  </si>
  <si>
    <t>1.41%</t>
  </si>
  <si>
    <t>1.19%</t>
  </si>
  <si>
    <t>Volatility</t>
  </si>
  <si>
    <t>63.15%</t>
  </si>
  <si>
    <t>57.02%</t>
  </si>
  <si>
    <t>Expected Term (years)</t>
  </si>
  <si>
    <t>5 years</t>
  </si>
  <si>
    <t>Convertible Notes Face Value</t>
  </si>
  <si>
    <t>Expected annual yield on Regular Notes</t>
  </si>
  <si>
    <t>28.77%</t>
  </si>
  <si>
    <t>Price of the Underlying Stock</t>
  </si>
  <si>
    <t>Derivative Liability (Narrative) (Details) $ in Thousands</t>
  </si>
  <si>
    <t>Derivative Liability (Textual)</t>
  </si>
  <si>
    <t>Subsequent Events (Narrative) (Details) - USD ($)</t>
  </si>
  <si>
    <t>Subsequent Event [Line Items]</t>
  </si>
  <si>
    <t>Unit option, description</t>
  </si>
  <si>
    <t>On November 1, 2016, the Company launched a unit offering (the "Unit Program") under the Company's DSPP pursuant to which stockholders and interested investors can purchase units comprised of seven (7) shares of Common Stock and seven (7) Common Stock purchase warrants, at a per unit purchase price of $10.</t>
  </si>
  <si>
    <t>Warrant [Member]</t>
  </si>
  <si>
    <t>Warrant termination date, description</t>
  </si>
  <si>
    <t>The warrants will first become exercisable on March 3, 2017, which is the 31st day following the Unit Program Termination Date (i.e., on January 31, 2017), unless extended, and continue to be exercisable through March 3, 2020 at a per share exercise price of $1.00. If the Common Stock of the Company closes at or above $5.00 for fifteen (15) consecutive trading days at any time prior to the expiration date of the warrant, the Company has the sole discretion to provide a notice to warrant holders of an early termination of the warrant within sixty (60) days of the notice.</t>
  </si>
  <si>
    <t>Amount collected from DSPP</t>
  </si>
  <si>
    <t>Subsequent Event [Member] | 2011 Equity Incentive Plan [Member]</t>
  </si>
  <si>
    <t>Issuance of common stock to consultant</t>
  </si>
  <si>
    <t>Common stock exercise price</t>
  </si>
  <si>
    <t>Fair value of op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3131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5" r="B11">
        <v>19</v>
      </c>
    </row>
    <row spans="1:3" r="12">
      <c t="s" s="4" r="A12">
        <v>20</v>
      </c>
      <c t="n" s="6" r="B12">
        <v>2016</v>
      </c>
    </row>
    <row spans="1:3" r="13">
      <c t="s" s="4" r="A13">
        <v>21</v>
      </c>
      <c t="s" s="4" r="B13">
        <v>22</v>
      </c>
    </row>
    <row spans="1:3" r="14">
      <c t="s" s="4" r="A14">
        <v>23</v>
      </c>
      <c t="n" s="6" r="C14">
        <v>41419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4" r="A3">
        <v>147</v>
      </c>
    </row>
    <row spans="1:2" r="4">
      <c t="s" s="3" r="A4">
        <v>148</v>
      </c>
    </row>
    <row spans="1:2" r="5">
      <c t="s" s="4" r="A5">
        <v>149</v>
      </c>
      <c t="s" s="4" r="B5">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51</v>
      </c>
      <c t="s" s="2" r="B1">
        <v>1</v>
      </c>
    </row>
    <row spans="1:2" r="2">
      <c t="s" s="2" r="B2">
        <v>2</v>
      </c>
    </row>
    <row spans="1:2" r="3">
      <c t="s" s="4" r="A3">
        <v>152</v>
      </c>
    </row>
    <row spans="1:2" r="4">
      <c t="s" s="3" r="A4">
        <v>148</v>
      </c>
    </row>
    <row spans="1:2" r="5">
      <c t="s" s="4" r="A5">
        <v>149</v>
      </c>
      <c t="s" s="4" r="B5">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3" r="A3">
        <v>135</v>
      </c>
    </row>
    <row spans="1:2" r="4">
      <c t="s" s="4" r="A4">
        <v>161</v>
      </c>
      <c t="s" s="4" r="B4">
        <v>162</v>
      </c>
    </row>
    <row spans="1:2" r="5">
      <c t="s" s="4" r="A5">
        <v>163</v>
      </c>
      <c t="s" s="4" r="B5">
        <v>164</v>
      </c>
    </row>
    <row spans="1:2" r="6">
      <c t="s" s="4" r="A6">
        <v>165</v>
      </c>
      <c t="s" s="4" r="B6">
        <v>166</v>
      </c>
    </row>
    <row spans="1:2" r="7">
      <c t="s" s="4" r="A7">
        <v>167</v>
      </c>
      <c t="s" s="4" r="B7">
        <v>168</v>
      </c>
    </row>
    <row spans="1:2" r="8">
      <c t="s" s="4" r="A8">
        <v>169</v>
      </c>
      <c t="s" s="4" r="B8">
        <v>170</v>
      </c>
    </row>
    <row spans="1:2" r="9">
      <c t="s" s="4" r="A9">
        <v>171</v>
      </c>
      <c t="s" s="4" r="B9">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5</v>
      </c>
      <c t="s" s="4" r="B4">
        <v>176</v>
      </c>
    </row>
    <row spans="1:2" r="5">
      <c t="s" s="4" r="A5">
        <v>177</v>
      </c>
      <c t="s" s="4" r="B5">
        <v>178</v>
      </c>
    </row>
    <row spans="1:2" r="6">
      <c t="s" s="4" r="A6">
        <v>179</v>
      </c>
      <c t="s" s="4" r="B6">
        <v>180</v>
      </c>
    </row>
    <row spans="1:2" r="7">
      <c t="s" s="4" r="A7">
        <v>181</v>
      </c>
    </row>
    <row spans="1:2" r="8">
      <c t="s" s="3" r="A8">
        <v>174</v>
      </c>
    </row>
    <row spans="1:2" r="9">
      <c t="s" s="4" r="A9">
        <v>182</v>
      </c>
      <c t="s" s="4" r="B9">
        <v>183</v>
      </c>
    </row>
    <row spans="1:2" r="10">
      <c t="s" s="4" r="A10">
        <v>184</v>
      </c>
    </row>
    <row spans="1:2" r="11">
      <c t="s" s="3" r="A11">
        <v>174</v>
      </c>
    </row>
    <row spans="1:2" r="12">
      <c t="s" s="4" r="A12">
        <v>185</v>
      </c>
      <c t="s" s="4" r="B12">
        <v>186</v>
      </c>
    </row>
    <row spans="1:2" r="13">
      <c t="s" s="4" r="A13">
        <v>187</v>
      </c>
    </row>
    <row spans="1:2" r="14">
      <c t="s" s="3" r="A14">
        <v>174</v>
      </c>
    </row>
    <row spans="1:2" r="15">
      <c t="s" s="4" r="A15">
        <v>182</v>
      </c>
      <c t="s" s="4" r="B15">
        <v>188</v>
      </c>
    </row>
    <row spans="1:2" r="16">
      <c t="s" s="4" r="A16">
        <v>189</v>
      </c>
    </row>
    <row spans="1:2" r="17">
      <c t="s" s="3" r="A17">
        <v>174</v>
      </c>
    </row>
    <row spans="1:2" r="18">
      <c t="s" s="4" r="A18">
        <v>185</v>
      </c>
      <c t="s" s="4" r="B18">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1</v>
      </c>
      <c t="s" s="2" r="B1">
        <v>1</v>
      </c>
    </row>
    <row spans="1:2" r="2">
      <c t="s" s="2" r="B2">
        <v>2</v>
      </c>
    </row>
    <row spans="1:2" r="3">
      <c t="s" s="3" r="A3">
        <v>141</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742</v>
      </c>
      <c t="n" s="7" r="C3">
        <v>2871</v>
      </c>
    </row>
    <row spans="1:3" r="4">
      <c t="s" s="4" r="A4">
        <v>28</v>
      </c>
      <c t="n" s="6" r="B4">
        <v>1283</v>
      </c>
      <c t="n" s="6" r="C4">
        <v>1301</v>
      </c>
    </row>
    <row spans="1:3" r="5">
      <c t="s" s="4" r="A5">
        <v>29</v>
      </c>
      <c t="n" s="6" r="B5">
        <v>152</v>
      </c>
      <c t="n" s="6" r="C5">
        <v>360</v>
      </c>
    </row>
    <row spans="1:3" r="6">
      <c t="s" s="4" r="A6">
        <v>30</v>
      </c>
      <c t="n" s="6" r="B6">
        <v>83</v>
      </c>
      <c t="n" s="6" r="C6">
        <v>134</v>
      </c>
    </row>
    <row spans="1:3" r="7">
      <c t="s" s="4" r="A7">
        <v>31</v>
      </c>
      <c t="n" s="6" r="B7">
        <v>158</v>
      </c>
      <c t="n" s="6" r="C7">
        <v>374</v>
      </c>
    </row>
    <row spans="1:3" r="8">
      <c t="s" s="4" r="A8">
        <v>32</v>
      </c>
      <c t="n" s="6" r="B8">
        <v>5418</v>
      </c>
      <c t="n" s="6" r="C8">
        <v>5040</v>
      </c>
    </row>
    <row spans="1:3" r="9">
      <c t="s" s="4" r="A9">
        <v>33</v>
      </c>
      <c t="n" s="6" r="B9">
        <v>6053</v>
      </c>
      <c t="n" s="6" r="C9">
        <v>5022</v>
      </c>
    </row>
    <row spans="1:3" r="10">
      <c t="s" s="4" r="A10">
        <v>34</v>
      </c>
      <c t="n" s="6" r="B10">
        <v>118</v>
      </c>
      <c t="n" s="6" r="C10">
        <v>144</v>
      </c>
    </row>
    <row spans="1:3" r="11">
      <c t="s" s="3" r="A11">
        <v>35</v>
      </c>
    </row>
    <row spans="1:3" r="12">
      <c t="s" s="4" r="A12">
        <v>36</v>
      </c>
      <c t="n" s="6" r="B12">
        <v>253</v>
      </c>
      <c t="n" s="6" r="C12">
        <v>226</v>
      </c>
    </row>
    <row spans="1:3" r="13">
      <c t="s" s="4" r="A13">
        <v>37</v>
      </c>
      <c t="n" s="6" r="B13">
        <v>11842</v>
      </c>
      <c t="n" s="6" r="C13">
        <v>10432</v>
      </c>
    </row>
    <row spans="1:3" r="14">
      <c t="s" s="3" r="A14">
        <v>38</v>
      </c>
    </row>
    <row spans="1:3" r="15">
      <c t="s" s="4" r="A15">
        <v>39</v>
      </c>
      <c t="n" s="6" r="B15">
        <v>285</v>
      </c>
      <c t="n" s="6" r="C15">
        <v>396</v>
      </c>
    </row>
    <row spans="1:3" r="16">
      <c t="s" s="4" r="A16">
        <v>40</v>
      </c>
      <c t="n" s="6" r="B16">
        <v>200</v>
      </c>
      <c t="n" s="6" r="C16">
        <v>204</v>
      </c>
    </row>
    <row spans="1:3" r="17">
      <c t="s" s="4" r="A17">
        <v>41</v>
      </c>
      <c t="n" s="6" r="B17">
        <v>1043</v>
      </c>
      <c t="s" s="4" r="C17">
        <v>42</v>
      </c>
    </row>
    <row spans="1:3" r="18">
      <c t="s" s="4" r="A18">
        <v>43</v>
      </c>
      <c t="n" s="6" r="B18">
        <v>483</v>
      </c>
      <c t="n" s="6" r="C18">
        <v>853</v>
      </c>
    </row>
    <row spans="1:3" r="19">
      <c t="s" s="4" r="A19">
        <v>44</v>
      </c>
      <c t="n" s="6" r="B19">
        <v>2011</v>
      </c>
      <c t="n" s="6" r="C19">
        <v>1453</v>
      </c>
    </row>
    <row spans="1:3" r="20">
      <c t="s" s="3" r="A20">
        <v>45</v>
      </c>
    </row>
    <row spans="1:3" r="21">
      <c t="s" s="4" r="A21">
        <v>46</v>
      </c>
      <c t="n" s="6" r="B21">
        <v>1773</v>
      </c>
      <c t="s" s="4" r="C21">
        <v>42</v>
      </c>
    </row>
    <row spans="1:3" r="22">
      <c t="s" s="4" r="A22">
        <v>47</v>
      </c>
      <c t="n" s="6" r="B22">
        <v>307</v>
      </c>
      <c t="n" s="6" r="C22">
        <v>249</v>
      </c>
    </row>
    <row spans="1:3" r="23">
      <c t="s" s="4" r="A23">
        <v>48</v>
      </c>
      <c t="n" s="6" r="B23">
        <v>2080</v>
      </c>
      <c t="n" s="6" r="C23">
        <v>249</v>
      </c>
    </row>
    <row spans="1:3" r="24">
      <c t="s" s="4" r="A24">
        <v>49</v>
      </c>
      <c t="n" s="6" r="B24">
        <v>4091</v>
      </c>
      <c t="n" s="6" r="C24">
        <v>1702</v>
      </c>
    </row>
    <row spans="1:3" r="25">
      <c t="s" s="4" r="A25">
        <v>50</v>
      </c>
      <c t="s" s="4" r="B25">
        <v>42</v>
      </c>
      <c t="s" s="4" r="C25">
        <v>42</v>
      </c>
    </row>
    <row spans="1:3" r="26">
      <c t="s" s="3" r="A26">
        <v>51</v>
      </c>
    </row>
    <row spans="1:3" r="27">
      <c t="s" s="4" r="A27">
        <v>52</v>
      </c>
      <c t="n" s="6" r="B27">
        <v>413</v>
      </c>
      <c t="n" s="6" r="C27">
        <v>382</v>
      </c>
    </row>
    <row spans="1:3" r="28">
      <c t="s" s="4" r="A28">
        <v>53</v>
      </c>
      <c t="n" s="6" r="B28">
        <v>156186</v>
      </c>
      <c t="n" s="6" r="C28">
        <v>150450</v>
      </c>
    </row>
    <row spans="1:3" r="29">
      <c t="s" s="4" r="A29">
        <v>54</v>
      </c>
      <c t="n" s="6" r="B29">
        <v>-148848</v>
      </c>
      <c t="n" s="6" r="C29">
        <v>-142102</v>
      </c>
    </row>
    <row spans="1:3" r="30">
      <c t="s" s="4" r="A30">
        <v>55</v>
      </c>
      <c t="n" s="6" r="B30">
        <v>7751</v>
      </c>
      <c t="n" s="6" r="C30">
        <v>8730</v>
      </c>
    </row>
    <row spans="1:3" r="31">
      <c t="s" s="4" r="A31">
        <v>56</v>
      </c>
      <c t="n" s="7" r="B31">
        <v>11842</v>
      </c>
      <c t="n" s="7" r="C31">
        <v>104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198</v>
      </c>
      <c t="s" s="2" r="B1">
        <v>1</v>
      </c>
    </row>
    <row spans="1:2" r="2">
      <c t="s" s="2" r="B2">
        <v>2</v>
      </c>
    </row>
    <row spans="1:2" r="3">
      <c t="s" s="3" r="A3">
        <v>155</v>
      </c>
    </row>
    <row spans="1:2" r="4">
      <c t="s" s="4" r="A4">
        <v>199</v>
      </c>
      <c t="s" s="4" r="B4">
        <v>200</v>
      </c>
    </row>
    <row spans="1:2" r="5">
      <c t="s" s="4" r="A5">
        <v>201</v>
      </c>
      <c t="s" s="4" r="B5">
        <v>202</v>
      </c>
    </row>
    <row spans="1:2" r="6">
      <c t="s" s="4" r="A6">
        <v>203</v>
      </c>
      <c t="s" s="4" r="B6">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22"/>
    <col customWidth="1" max="5" min="5" width="21"/>
    <col customWidth="1" max="6" min="6" width="22"/>
    <col customWidth="1" max="7" min="7" width="21"/>
    <col customWidth="1" max="8" min="8" width="21"/>
  </cols>
  <sheetData>
    <row spans="1:8" r="1">
      <c t="s" s="1" r="A1">
        <v>205</v>
      </c>
      <c t="s" s="2" r="B1">
        <v>206</v>
      </c>
      <c t="s" s="2" r="C1">
        <v>207</v>
      </c>
      <c t="s" s="2" r="D1">
        <v>208</v>
      </c>
      <c t="s" s="2" r="E1">
        <v>209</v>
      </c>
      <c t="s" s="2" r="F1">
        <v>208</v>
      </c>
      <c t="s" s="2" r="G1">
        <v>209</v>
      </c>
      <c t="s" s="2" r="H1">
        <v>210</v>
      </c>
    </row>
    <row spans="1:8" r="2">
      <c t="s" s="3" r="A2">
        <v>211</v>
      </c>
    </row>
    <row spans="1:8" r="3">
      <c t="s" s="4" r="A3">
        <v>80</v>
      </c>
      <c t="n" s="7" r="D3">
        <v>-1724</v>
      </c>
      <c t="n" s="7" r="E3">
        <v>-2003</v>
      </c>
      <c t="n" s="7" r="F3">
        <v>-6746</v>
      </c>
      <c t="n" s="7" r="G3">
        <v>-6490</v>
      </c>
    </row>
    <row spans="1:8" r="4">
      <c t="s" s="4" r="A4">
        <v>54</v>
      </c>
      <c t="n" s="7" r="D4">
        <v>-148848</v>
      </c>
      <c t="n" s="7" r="F4">
        <v>-148848</v>
      </c>
      <c t="n" s="7" r="H4">
        <v>-142102</v>
      </c>
    </row>
    <row spans="1:8" r="5">
      <c t="s" s="4" r="A5">
        <v>212</v>
      </c>
    </row>
    <row spans="1:8" r="6">
      <c t="s" s="3" r="A6">
        <v>211</v>
      </c>
    </row>
    <row spans="1:8" r="7">
      <c t="s" s="4" r="A7">
        <v>213</v>
      </c>
      <c t="s" s="4" r="B7">
        <v>214</v>
      </c>
    </row>
    <row spans="1:8" r="8">
      <c t="s" s="4" r="A8">
        <v>215</v>
      </c>
    </row>
    <row spans="1:8" r="9">
      <c t="s" s="3" r="A9">
        <v>211</v>
      </c>
    </row>
    <row spans="1:8" r="10">
      <c t="s" s="4" r="A10">
        <v>216</v>
      </c>
      <c t="n" s="6" r="D10">
        <v>99000</v>
      </c>
      <c t="n" s="6" r="F10">
        <v>99000</v>
      </c>
    </row>
    <row spans="1:8" r="11">
      <c t="s" s="4" r="A11">
        <v>217</v>
      </c>
      <c t="s" s="4" r="C11">
        <v>218</v>
      </c>
    </row>
    <row spans="1:8" r="12">
      <c t="s" s="4" r="A12">
        <v>219</v>
      </c>
    </row>
    <row spans="1:8" r="13">
      <c t="s" s="3" r="A13">
        <v>211</v>
      </c>
    </row>
    <row spans="1:8" r="14">
      <c t="s" s="4" r="A14">
        <v>217</v>
      </c>
      <c t="s" s="4" r="C14">
        <v>220</v>
      </c>
    </row>
    <row spans="1:8" r="15">
      <c t="s" s="4" r="A15">
        <v>221</v>
      </c>
    </row>
    <row spans="1:8" r="16">
      <c t="s" s="3" r="A16">
        <v>211</v>
      </c>
    </row>
    <row spans="1:8" r="17">
      <c t="s" s="4" r="A17">
        <v>217</v>
      </c>
      <c t="s" s="4" r="C17">
        <v>214</v>
      </c>
    </row>
    <row spans="1:8" r="18">
      <c t="s" s="4" r="A18">
        <v>222</v>
      </c>
    </row>
    <row spans="1:8" r="19">
      <c t="s" s="3" r="A19">
        <v>211</v>
      </c>
    </row>
    <row spans="1:8" r="20">
      <c t="s" s="4" r="A20">
        <v>80</v>
      </c>
      <c t="n" s="7" r="F20">
        <v>7000</v>
      </c>
    </row>
    <row spans="1:8" r="21">
      <c t="s" s="4" r="A21">
        <v>54</v>
      </c>
      <c t="n" s="7" r="D21">
        <v>149100</v>
      </c>
      <c t="n" s="7" r="F21">
        <v>1491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23</v>
      </c>
      <c t="s" s="2" r="B1">
        <v>1</v>
      </c>
      <c t="s" s="2" r="D1">
        <v>224</v>
      </c>
    </row>
    <row spans="1:4" r="2">
      <c t="s" s="2" r="B2">
        <v>2</v>
      </c>
      <c t="s" s="2" r="C2">
        <v>68</v>
      </c>
      <c t="s" s="2" r="D2">
        <v>25</v>
      </c>
    </row>
    <row spans="1:4" r="3">
      <c t="s" s="3" r="A3">
        <v>225</v>
      </c>
    </row>
    <row spans="1:4" r="4">
      <c t="s" s="4" r="A4">
        <v>226</v>
      </c>
      <c t="n" s="6" r="B4">
        <v>5915442</v>
      </c>
      <c t="n" s="6" r="C4">
        <v>5280311</v>
      </c>
    </row>
    <row spans="1:4" r="5">
      <c t="s" s="4" r="A5">
        <v>62</v>
      </c>
      <c t="n" s="8" r="B5">
        <v>0.01</v>
      </c>
      <c t="n" s="8" r="D5">
        <v>0.01</v>
      </c>
    </row>
    <row spans="1:4" r="6">
      <c t="s" s="4" r="A6">
        <v>227</v>
      </c>
      <c t="n" s="7" r="B6">
        <v>6053</v>
      </c>
      <c t="n" s="7" r="D6">
        <v>502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228</v>
      </c>
      <c t="s" s="2" r="B1">
        <v>1</v>
      </c>
    </row>
    <row spans="1:2" r="2">
      <c t="s" s="2" r="B2">
        <v>229</v>
      </c>
    </row>
    <row spans="1:2" r="3">
      <c t="s" s="3" r="A3">
        <v>230</v>
      </c>
    </row>
    <row spans="1:2" r="4">
      <c t="s" s="4" r="A4">
        <v>231</v>
      </c>
      <c t="n" s="6" r="B4">
        <v>3629693</v>
      </c>
    </row>
    <row spans="1:2" r="5">
      <c t="s" s="4" r="A5">
        <v>232</v>
      </c>
      <c t="n" s="6" r="B5">
        <v>2160000</v>
      </c>
    </row>
    <row spans="1:2" r="6">
      <c t="s" s="4" r="A6">
        <v>233</v>
      </c>
      <c t="n" s="6" r="B6">
        <v>-174750</v>
      </c>
    </row>
    <row spans="1:2" r="7">
      <c t="s" s="4" r="A7">
        <v>234</v>
      </c>
      <c t="n" s="6" r="B7">
        <v>-1378500</v>
      </c>
    </row>
    <row spans="1:2" r="8">
      <c t="s" s="4" r="A8">
        <v>235</v>
      </c>
      <c t="n" s="6" r="B8">
        <v>4236443</v>
      </c>
    </row>
    <row spans="1:2" r="9">
      <c t="s" s="4" r="A9">
        <v>236</v>
      </c>
      <c t="n" s="6" r="B9">
        <v>4231443</v>
      </c>
    </row>
    <row spans="1:2" r="10">
      <c t="s" s="3" r="A10">
        <v>237</v>
      </c>
    </row>
    <row spans="1:2" r="11">
      <c t="s" s="4" r="A11">
        <v>238</v>
      </c>
      <c t="n" s="8" r="B11">
        <v>1.76</v>
      </c>
    </row>
    <row spans="1:2" r="12">
      <c t="s" s="4" r="A12">
        <v>239</v>
      </c>
      <c t="n" s="9" r="B12">
        <v>0.28</v>
      </c>
    </row>
    <row spans="1:2" r="13">
      <c t="s" s="4" r="A13">
        <v>240</v>
      </c>
      <c t="n" s="9" r="B13">
        <v>2.72</v>
      </c>
    </row>
    <row spans="1:2" r="14">
      <c t="s" s="4" r="A14">
        <v>241</v>
      </c>
      <c t="n" s="9" r="B14">
        <v>0.01</v>
      </c>
    </row>
    <row spans="1:2" r="15">
      <c t="s" s="4" r="A15">
        <v>242</v>
      </c>
      <c t="n" s="9" r="B15">
        <v>1.55</v>
      </c>
    </row>
    <row spans="1:2" r="16">
      <c t="s" s="4" r="A16">
        <v>243</v>
      </c>
      <c t="n" s="8" r="B16">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8"/>
  <sheetViews>
    <sheetView workbookViewId="0">
      <selection activeCell="A1" sqref="A1"/>
    </sheetView>
  </sheetViews>
  <sheetFormatPr baseColWidth="10" defaultRowHeight="15"/>
  <cols>
    <col customWidth="1" max="1" min="1" width="80"/>
    <col customWidth="1" max="2" min="2" width="30"/>
  </cols>
  <sheetData>
    <row spans="1:2" r="1">
      <c t="s" s="1" r="A1">
        <v>244</v>
      </c>
      <c t="s" s="2" r="B1">
        <v>1</v>
      </c>
    </row>
    <row spans="1:2" r="2">
      <c t="s" s="2" r="B2">
        <v>229</v>
      </c>
    </row>
    <row spans="1:2" r="3">
      <c t="s" s="4" r="A3">
        <v>245</v>
      </c>
    </row>
    <row spans="1:2" r="4">
      <c t="s" s="3" r="A4">
        <v>246</v>
      </c>
    </row>
    <row spans="1:2" r="5">
      <c t="s" s="4" r="A5">
        <v>247</v>
      </c>
      <c t="n" s="8" r="B5">
        <v>0.01</v>
      </c>
    </row>
    <row spans="1:2" r="6">
      <c t="s" s="4" r="A6">
        <v>248</v>
      </c>
      <c t="n" s="6" r="B6">
        <v>5000</v>
      </c>
    </row>
    <row spans="1:2" r="7">
      <c t="s" s="4" r="A7">
        <v>249</v>
      </c>
      <c t="s" s="4" r="B7">
        <v>250</v>
      </c>
    </row>
    <row spans="1:2" r="8">
      <c t="s" s="4" r="A8">
        <v>251</v>
      </c>
      <c t="n" s="8" r="B8">
        <v>0.01</v>
      </c>
    </row>
    <row spans="1:2" r="9">
      <c t="s" s="4" r="A9">
        <v>252</v>
      </c>
    </row>
    <row spans="1:2" r="10">
      <c t="s" s="3" r="A10">
        <v>246</v>
      </c>
    </row>
    <row spans="1:2" r="11">
      <c t="s" s="4" r="A11">
        <v>247</v>
      </c>
      <c t="n" s="8" r="B11">
        <v>0.01</v>
      </c>
    </row>
    <row spans="1:2" r="12">
      <c t="s" s="4" r="A12">
        <v>248</v>
      </c>
      <c t="n" s="6" r="B12">
        <v>5000</v>
      </c>
    </row>
    <row spans="1:2" r="13">
      <c t="s" s="4" r="A13">
        <v>249</v>
      </c>
      <c t="s" s="4" r="B13">
        <v>250</v>
      </c>
    </row>
    <row spans="1:2" r="14">
      <c t="s" s="4" r="A14">
        <v>251</v>
      </c>
      <c t="n" s="8" r="B14">
        <v>0.01</v>
      </c>
    </row>
    <row spans="1:2" r="15">
      <c t="s" s="4" r="A15">
        <v>253</v>
      </c>
    </row>
    <row spans="1:2" r="16">
      <c t="s" s="3" r="A16">
        <v>246</v>
      </c>
    </row>
    <row spans="1:2" r="17">
      <c t="s" s="4" r="A17">
        <v>254</v>
      </c>
      <c t="n" s="9" r="B17">
        <v>0.01</v>
      </c>
    </row>
    <row spans="1:2" r="18">
      <c t="s" s="4" r="A18">
        <v>255</v>
      </c>
      <c t="n" s="8" r="B18">
        <v>2.61</v>
      </c>
    </row>
    <row spans="1:2" r="19">
      <c t="s" s="4" r="A19">
        <v>248</v>
      </c>
      <c t="n" s="6" r="B19">
        <v>4231443</v>
      </c>
    </row>
    <row spans="1:2" r="20">
      <c t="s" s="4" r="A20">
        <v>251</v>
      </c>
      <c t="n" s="8" r="B20">
        <v>1.55</v>
      </c>
    </row>
    <row spans="1:2" r="21">
      <c t="s" s="4" r="A21">
        <v>256</v>
      </c>
    </row>
    <row spans="1:2" r="22">
      <c t="s" s="3" r="A22">
        <v>246</v>
      </c>
    </row>
    <row spans="1:2" r="23">
      <c t="s" s="4" r="A23">
        <v>247</v>
      </c>
      <c t="n" s="8" r="B23">
        <v>0.01</v>
      </c>
    </row>
    <row spans="1:2" r="24">
      <c t="s" s="4" r="A24">
        <v>248</v>
      </c>
      <c t="n" s="6" r="B24">
        <v>2500</v>
      </c>
    </row>
    <row spans="1:2" r="25">
      <c t="s" s="4" r="A25">
        <v>249</v>
      </c>
      <c t="s" s="4" r="B25">
        <v>250</v>
      </c>
    </row>
    <row spans="1:2" r="26">
      <c t="s" s="4" r="A26">
        <v>251</v>
      </c>
      <c t="n" s="8" r="B26">
        <v>0.01</v>
      </c>
    </row>
    <row spans="1:2" r="27">
      <c t="s" s="4" r="A27">
        <v>257</v>
      </c>
    </row>
    <row spans="1:2" r="28">
      <c t="s" s="3" r="A28">
        <v>246</v>
      </c>
    </row>
    <row spans="1:2" r="29">
      <c t="s" s="4" r="A29">
        <v>247</v>
      </c>
      <c t="n" s="8" r="B29">
        <v>0.01</v>
      </c>
    </row>
    <row spans="1:2" r="30">
      <c t="s" s="4" r="A30">
        <v>248</v>
      </c>
      <c t="n" s="6" r="B30">
        <v>14500</v>
      </c>
    </row>
    <row spans="1:2" r="31">
      <c t="s" s="4" r="A31">
        <v>249</v>
      </c>
      <c t="s" s="4" r="B31">
        <v>258</v>
      </c>
    </row>
    <row spans="1:2" r="32">
      <c t="s" s="4" r="A32">
        <v>251</v>
      </c>
      <c t="n" s="8" r="B32">
        <v>0.01</v>
      </c>
    </row>
    <row spans="1:2" r="33">
      <c t="s" s="4" r="A33">
        <v>259</v>
      </c>
    </row>
    <row spans="1:2" r="34">
      <c t="s" s="3" r="A34">
        <v>246</v>
      </c>
    </row>
    <row spans="1:2" r="35">
      <c t="s" s="4" r="A35">
        <v>247</v>
      </c>
      <c t="n" s="8" r="B35">
        <v>0.01</v>
      </c>
    </row>
    <row spans="1:2" r="36">
      <c t="s" s="4" r="A36">
        <v>248</v>
      </c>
      <c t="n" s="6" r="B36">
        <v>5000</v>
      </c>
    </row>
    <row spans="1:2" r="37">
      <c t="s" s="4" r="A37">
        <v>249</v>
      </c>
      <c t="s" s="4" r="B37">
        <v>260</v>
      </c>
    </row>
    <row spans="1:2" r="38">
      <c t="s" s="4" r="A38">
        <v>251</v>
      </c>
      <c t="n" s="8" r="B38">
        <v>0.01</v>
      </c>
    </row>
    <row spans="1:2" r="39">
      <c t="s" s="4" r="A39">
        <v>261</v>
      </c>
    </row>
    <row spans="1:2" r="40">
      <c t="s" s="3" r="A40">
        <v>246</v>
      </c>
    </row>
    <row spans="1:2" r="41">
      <c t="s" s="4" r="A41">
        <v>247</v>
      </c>
      <c t="n" s="8" r="B41">
        <v>0.01</v>
      </c>
    </row>
    <row spans="1:2" r="42">
      <c t="s" s="4" r="A42">
        <v>248</v>
      </c>
      <c t="n" s="6" r="B42">
        <v>45000</v>
      </c>
    </row>
    <row spans="1:2" r="43">
      <c t="s" s="4" r="A43">
        <v>249</v>
      </c>
      <c t="s" s="4" r="B43">
        <v>262</v>
      </c>
    </row>
    <row spans="1:2" r="44">
      <c t="s" s="4" r="A44">
        <v>251</v>
      </c>
      <c t="n" s="8" r="B44">
        <v>0.01</v>
      </c>
    </row>
    <row spans="1:2" r="45">
      <c t="s" s="4" r="A45">
        <v>263</v>
      </c>
    </row>
    <row spans="1:2" r="46">
      <c t="s" s="3" r="A46">
        <v>246</v>
      </c>
    </row>
    <row spans="1:2" r="47">
      <c t="s" s="4" r="A47">
        <v>247</v>
      </c>
      <c t="n" s="8" r="B47">
        <v>0.01</v>
      </c>
    </row>
    <row spans="1:2" r="48">
      <c t="s" s="4" r="A48">
        <v>248</v>
      </c>
      <c t="n" s="6" r="B48">
        <v>25000</v>
      </c>
    </row>
    <row spans="1:2" r="49">
      <c t="s" s="4" r="A49">
        <v>249</v>
      </c>
      <c t="s" s="4" r="B49">
        <v>264</v>
      </c>
    </row>
    <row spans="1:2" r="50">
      <c t="s" s="4" r="A50">
        <v>251</v>
      </c>
      <c t="n" s="8" r="B50">
        <v>0.01</v>
      </c>
    </row>
    <row spans="1:2" r="51">
      <c t="s" s="4" r="A51">
        <v>265</v>
      </c>
    </row>
    <row spans="1:2" r="52">
      <c t="s" s="3" r="A52">
        <v>246</v>
      </c>
    </row>
    <row spans="1:2" r="53">
      <c t="s" s="4" r="A53">
        <v>247</v>
      </c>
      <c t="n" s="8" r="B53">
        <v>0.01</v>
      </c>
    </row>
    <row spans="1:2" r="54">
      <c t="s" s="4" r="A54">
        <v>248</v>
      </c>
      <c t="n" s="6" r="B54">
        <v>20000</v>
      </c>
    </row>
    <row spans="1:2" r="55">
      <c t="s" s="4" r="A55">
        <v>249</v>
      </c>
      <c t="s" s="4" r="B55">
        <v>266</v>
      </c>
    </row>
    <row spans="1:2" r="56">
      <c t="s" s="4" r="A56">
        <v>251</v>
      </c>
      <c t="n" s="8" r="B56">
        <v>0.01</v>
      </c>
    </row>
    <row spans="1:2" r="57">
      <c t="s" s="4" r="A57">
        <v>267</v>
      </c>
    </row>
    <row spans="1:2" r="58">
      <c t="s" s="3" r="A58">
        <v>246</v>
      </c>
    </row>
    <row spans="1:2" r="59">
      <c t="s" s="4" r="A59">
        <v>247</v>
      </c>
      <c t="n" s="8" r="B59">
        <v>0.01</v>
      </c>
    </row>
    <row spans="1:2" r="60">
      <c t="s" s="4" r="A60">
        <v>248</v>
      </c>
      <c t="n" s="6" r="B60">
        <v>20500</v>
      </c>
    </row>
    <row spans="1:2" r="61">
      <c t="s" s="4" r="A61">
        <v>249</v>
      </c>
      <c t="s" s="4" r="B61">
        <v>268</v>
      </c>
    </row>
    <row spans="1:2" r="62">
      <c t="s" s="4" r="A62">
        <v>251</v>
      </c>
      <c t="n" s="8" r="B62">
        <v>0.01</v>
      </c>
    </row>
    <row spans="1:2" r="63">
      <c t="s" s="4" r="A63">
        <v>269</v>
      </c>
    </row>
    <row spans="1:2" r="64">
      <c t="s" s="3" r="A64">
        <v>246</v>
      </c>
    </row>
    <row spans="1:2" r="65">
      <c t="s" s="4" r="A65">
        <v>247</v>
      </c>
      <c t="n" s="8" r="B65">
        <v>0.01</v>
      </c>
    </row>
    <row spans="1:2" r="66">
      <c t="s" s="4" r="A66">
        <v>248</v>
      </c>
      <c t="n" s="6" r="B66">
        <v>10000</v>
      </c>
    </row>
    <row spans="1:2" r="67">
      <c t="s" s="4" r="A67">
        <v>249</v>
      </c>
      <c t="s" s="4" r="B67">
        <v>270</v>
      </c>
    </row>
    <row spans="1:2" r="68">
      <c t="s" s="4" r="A68">
        <v>251</v>
      </c>
      <c t="n" s="8" r="B68">
        <v>0.01</v>
      </c>
    </row>
    <row spans="1:2" r="69">
      <c t="s" s="4" r="A69">
        <v>271</v>
      </c>
    </row>
    <row spans="1:2" r="70">
      <c t="s" s="3" r="A70">
        <v>246</v>
      </c>
    </row>
    <row spans="1:2" r="71">
      <c t="s" s="4" r="A71">
        <v>247</v>
      </c>
      <c t="n" s="8" r="B71">
        <v>0.01</v>
      </c>
    </row>
    <row spans="1:2" r="72">
      <c t="s" s="4" r="A72">
        <v>248</v>
      </c>
      <c t="n" s="6" r="B72">
        <v>25000</v>
      </c>
    </row>
    <row spans="1:2" r="73">
      <c t="s" s="4" r="A73">
        <v>249</v>
      </c>
      <c t="s" s="4" r="B73">
        <v>272</v>
      </c>
    </row>
    <row spans="1:2" r="74">
      <c t="s" s="4" r="A74">
        <v>251</v>
      </c>
      <c t="n" s="8" r="B74">
        <v>0.01</v>
      </c>
    </row>
    <row spans="1:2" r="75">
      <c t="s" s="4" r="A75">
        <v>273</v>
      </c>
    </row>
    <row spans="1:2" r="76">
      <c t="s" s="3" r="A76">
        <v>246</v>
      </c>
    </row>
    <row spans="1:2" r="77">
      <c t="s" s="4" r="A77">
        <v>247</v>
      </c>
      <c t="n" s="8" r="B77">
        <v>0.01</v>
      </c>
    </row>
    <row spans="1:2" r="78">
      <c t="s" s="4" r="A78">
        <v>248</v>
      </c>
      <c t="n" s="6" r="B78">
        <v>639000</v>
      </c>
    </row>
    <row spans="1:2" r="79">
      <c t="s" s="4" r="A79">
        <v>249</v>
      </c>
      <c t="s" s="4" r="B79">
        <v>274</v>
      </c>
    </row>
    <row spans="1:2" r="80">
      <c t="s" s="4" r="A80">
        <v>251</v>
      </c>
      <c t="n" s="8" r="B80">
        <v>0.01</v>
      </c>
    </row>
    <row spans="1:2" r="81">
      <c t="s" s="4" r="A81">
        <v>275</v>
      </c>
    </row>
    <row spans="1:2" r="82">
      <c t="s" s="3" r="A82">
        <v>246</v>
      </c>
    </row>
    <row spans="1:2" r="83">
      <c t="s" s="4" r="A83">
        <v>247</v>
      </c>
      <c t="n" s="8" r="B83">
        <v>0.01</v>
      </c>
    </row>
    <row spans="1:2" r="84">
      <c t="s" s="4" r="A84">
        <v>248</v>
      </c>
      <c t="n" s="6" r="B84">
        <v>100000</v>
      </c>
    </row>
    <row spans="1:2" r="85">
      <c t="s" s="4" r="A85">
        <v>249</v>
      </c>
      <c t="s" s="4" r="B85">
        <v>276</v>
      </c>
    </row>
    <row spans="1:2" r="86">
      <c t="s" s="4" r="A86">
        <v>251</v>
      </c>
      <c t="n" s="8" r="B86">
        <v>0.01</v>
      </c>
    </row>
    <row spans="1:2" r="87">
      <c t="s" s="4" r="A87">
        <v>277</v>
      </c>
    </row>
    <row spans="1:2" r="88">
      <c t="s" s="3" r="A88">
        <v>246</v>
      </c>
    </row>
    <row spans="1:2" r="89">
      <c t="s" s="4" r="A89">
        <v>247</v>
      </c>
      <c t="n" s="8" r="B89">
        <v>1.38</v>
      </c>
    </row>
    <row spans="1:2" r="90">
      <c t="s" s="4" r="A90">
        <v>248</v>
      </c>
      <c t="n" s="6" r="B90">
        <v>108000</v>
      </c>
    </row>
    <row spans="1:2" r="91">
      <c t="s" s="4" r="A91">
        <v>249</v>
      </c>
      <c t="s" s="4" r="B91">
        <v>278</v>
      </c>
    </row>
    <row spans="1:2" r="92">
      <c t="s" s="4" r="A92">
        <v>251</v>
      </c>
      <c t="n" s="8" r="B92">
        <v>1.38</v>
      </c>
    </row>
    <row spans="1:2" r="93">
      <c t="s" s="4" r="A93">
        <v>279</v>
      </c>
    </row>
    <row spans="1:2" r="94">
      <c t="s" s="3" r="A94">
        <v>246</v>
      </c>
    </row>
    <row spans="1:2" r="95">
      <c t="s" s="4" r="A95">
        <v>247</v>
      </c>
      <c t="n" s="8" r="B95">
        <v>1.38</v>
      </c>
    </row>
    <row spans="1:2" r="96">
      <c t="s" s="4" r="A96">
        <v>248</v>
      </c>
      <c t="n" s="6" r="B96">
        <v>149750</v>
      </c>
    </row>
    <row spans="1:2" r="97">
      <c t="s" s="4" r="A97">
        <v>249</v>
      </c>
      <c t="s" s="4" r="B97">
        <v>280</v>
      </c>
    </row>
    <row spans="1:2" r="98">
      <c t="s" s="4" r="A98">
        <v>251</v>
      </c>
      <c t="n" s="8" r="B98">
        <v>1.38</v>
      </c>
    </row>
    <row spans="1:2" r="99">
      <c t="s" s="4" r="A99">
        <v>281</v>
      </c>
    </row>
    <row spans="1:2" r="100">
      <c t="s" s="3" r="A100">
        <v>246</v>
      </c>
    </row>
    <row spans="1:2" r="101">
      <c t="s" s="4" r="A101">
        <v>247</v>
      </c>
      <c t="n" s="8" r="B101">
        <v>1.55</v>
      </c>
    </row>
    <row spans="1:2" r="102">
      <c t="s" s="4" r="A102">
        <v>248</v>
      </c>
      <c t="n" s="6" r="B102">
        <v>400000</v>
      </c>
    </row>
    <row spans="1:2" r="103">
      <c t="s" s="4" r="A103">
        <v>249</v>
      </c>
      <c t="s" s="4" r="B103">
        <v>282</v>
      </c>
    </row>
    <row spans="1:2" r="104">
      <c t="s" s="4" r="A104">
        <v>251</v>
      </c>
      <c t="n" s="8" r="B104">
        <v>1.55</v>
      </c>
    </row>
    <row spans="1:2" r="105">
      <c t="s" s="4" r="A105">
        <v>283</v>
      </c>
    </row>
    <row spans="1:2" r="106">
      <c t="s" s="3" r="A106">
        <v>246</v>
      </c>
    </row>
    <row spans="1:2" r="107">
      <c t="s" s="4" r="A107">
        <v>247</v>
      </c>
      <c t="n" s="8" r="B107">
        <v>1.67</v>
      </c>
    </row>
    <row spans="1:2" r="108">
      <c t="s" s="4" r="A108">
        <v>248</v>
      </c>
      <c t="n" s="6" r="B108">
        <v>390000</v>
      </c>
    </row>
    <row spans="1:2" r="109">
      <c t="s" s="4" r="A109">
        <v>249</v>
      </c>
      <c t="s" s="4" r="B109">
        <v>284</v>
      </c>
    </row>
    <row spans="1:2" r="110">
      <c t="s" s="4" r="A110">
        <v>251</v>
      </c>
      <c t="n" s="8" r="B110">
        <v>1.67</v>
      </c>
    </row>
    <row spans="1:2" r="111">
      <c t="s" s="4" r="A111">
        <v>285</v>
      </c>
    </row>
    <row spans="1:2" r="112">
      <c t="s" s="3" r="A112">
        <v>246</v>
      </c>
    </row>
    <row spans="1:2" r="113">
      <c t="s" s="4" r="A113">
        <v>247</v>
      </c>
      <c t="n" s="8" r="B113">
        <v>1.67</v>
      </c>
    </row>
    <row spans="1:2" r="114">
      <c t="s" s="4" r="A114">
        <v>248</v>
      </c>
      <c t="n" s="6" r="B114">
        <v>492193</v>
      </c>
    </row>
    <row spans="1:2" r="115">
      <c t="s" s="4" r="A115">
        <v>249</v>
      </c>
      <c t="s" s="4" r="B115">
        <v>286</v>
      </c>
    </row>
    <row spans="1:2" r="116">
      <c t="s" s="4" r="A116">
        <v>251</v>
      </c>
      <c t="n" s="8" r="B116">
        <v>1.67</v>
      </c>
    </row>
    <row spans="1:2" r="117">
      <c t="s" s="4" r="A117">
        <v>287</v>
      </c>
    </row>
    <row spans="1:2" r="118">
      <c t="s" s="3" r="A118">
        <v>246</v>
      </c>
    </row>
    <row spans="1:2" r="119">
      <c t="s" s="4" r="A119">
        <v>247</v>
      </c>
      <c t="n" s="8" r="B119">
        <v>1.7</v>
      </c>
    </row>
    <row spans="1:2" r="120">
      <c t="s" s="4" r="A120">
        <v>248</v>
      </c>
      <c t="n" s="6" r="B120">
        <v>333500</v>
      </c>
    </row>
    <row spans="1:2" r="121">
      <c t="s" s="4" r="A121">
        <v>249</v>
      </c>
      <c t="s" s="4" r="B121">
        <v>288</v>
      </c>
    </row>
    <row spans="1:2" r="122">
      <c t="s" s="4" r="A122">
        <v>251</v>
      </c>
      <c t="n" s="8" r="B122">
        <v>1.7</v>
      </c>
    </row>
    <row spans="1:2" r="123">
      <c t="s" s="4" r="A123">
        <v>289</v>
      </c>
    </row>
    <row spans="1:2" r="124">
      <c t="s" s="3" r="A124">
        <v>246</v>
      </c>
    </row>
    <row spans="1:2" r="125">
      <c t="s" s="4" r="A125">
        <v>247</v>
      </c>
      <c t="n" s="8" r="B125">
        <v>1.7</v>
      </c>
    </row>
    <row spans="1:2" r="126">
      <c t="s" s="4" r="A126">
        <v>248</v>
      </c>
      <c t="n" s="6" r="B126">
        <v>120000</v>
      </c>
    </row>
    <row spans="1:2" r="127">
      <c t="s" s="4" r="A127">
        <v>249</v>
      </c>
      <c t="s" s="4" r="B127">
        <v>290</v>
      </c>
    </row>
    <row spans="1:2" r="128">
      <c t="s" s="4" r="A128">
        <v>251</v>
      </c>
      <c t="n" s="8" r="B128">
        <v>1.7</v>
      </c>
    </row>
    <row spans="1:2" r="129">
      <c t="s" s="4" r="A129">
        <v>291</v>
      </c>
    </row>
    <row spans="1:2" r="130">
      <c t="s" s="3" r="A130">
        <v>246</v>
      </c>
    </row>
    <row spans="1:2" r="131">
      <c t="s" s="4" r="A131">
        <v>247</v>
      </c>
      <c t="n" s="8" r="B131">
        <v>1.73</v>
      </c>
    </row>
    <row spans="1:2" r="132">
      <c t="s" s="4" r="A132">
        <v>248</v>
      </c>
      <c t="n" s="6" r="B132">
        <v>25000</v>
      </c>
    </row>
    <row spans="1:2" r="133">
      <c t="s" s="4" r="A133">
        <v>249</v>
      </c>
      <c t="s" s="4" r="B133">
        <v>292</v>
      </c>
    </row>
    <row spans="1:2" r="134">
      <c t="s" s="4" r="A134">
        <v>251</v>
      </c>
      <c t="n" s="8" r="B134">
        <v>1.73</v>
      </c>
    </row>
    <row spans="1:2" r="135">
      <c t="s" s="4" r="A135">
        <v>293</v>
      </c>
    </row>
    <row spans="1:2" r="136">
      <c t="s" s="3" r="A136">
        <v>246</v>
      </c>
    </row>
    <row spans="1:2" r="137">
      <c t="s" s="4" r="A137">
        <v>247</v>
      </c>
      <c t="n" s="8" r="B137">
        <v>1.82</v>
      </c>
    </row>
    <row spans="1:2" r="138">
      <c t="s" s="4" r="A138">
        <v>248</v>
      </c>
      <c t="n" s="6" r="B138">
        <v>25000</v>
      </c>
    </row>
    <row spans="1:2" r="139">
      <c t="s" s="4" r="A139">
        <v>249</v>
      </c>
      <c t="s" s="4" r="B139">
        <v>294</v>
      </c>
    </row>
    <row spans="1:2" r="140">
      <c t="s" s="4" r="A140">
        <v>251</v>
      </c>
      <c t="n" s="8" r="B140">
        <v>1.82</v>
      </c>
    </row>
    <row spans="1:2" r="141">
      <c t="s" s="4" r="A141">
        <v>295</v>
      </c>
    </row>
    <row spans="1:2" r="142">
      <c t="s" s="3" r="A142">
        <v>246</v>
      </c>
    </row>
    <row spans="1:2" r="143">
      <c t="s" s="4" r="A143">
        <v>247</v>
      </c>
      <c t="n" s="8" r="B143">
        <v>1.86</v>
      </c>
    </row>
    <row spans="1:2" r="144">
      <c t="s" s="4" r="A144">
        <v>248</v>
      </c>
      <c t="n" s="6" r="B144">
        <v>25000</v>
      </c>
    </row>
    <row spans="1:2" r="145">
      <c t="s" s="4" r="A145">
        <v>249</v>
      </c>
      <c t="s" s="4" r="B145">
        <v>296</v>
      </c>
    </row>
    <row spans="1:2" r="146">
      <c t="s" s="4" r="A146">
        <v>251</v>
      </c>
      <c t="n" s="8" r="B146">
        <v>1.86</v>
      </c>
    </row>
    <row spans="1:2" r="147">
      <c t="s" s="4" r="A147">
        <v>297</v>
      </c>
    </row>
    <row spans="1:2" r="148">
      <c t="s" s="3" r="A148">
        <v>246</v>
      </c>
    </row>
    <row spans="1:2" r="149">
      <c t="s" s="4" r="A149">
        <v>247</v>
      </c>
      <c t="n" s="8" r="B149">
        <v>1.87</v>
      </c>
    </row>
    <row spans="1:2" r="150">
      <c t="s" s="4" r="A150">
        <v>248</v>
      </c>
      <c t="n" s="6" r="B150">
        <v>25000</v>
      </c>
    </row>
    <row spans="1:2" r="151">
      <c t="s" s="4" r="A151">
        <v>249</v>
      </c>
      <c t="s" s="4" r="B151">
        <v>298</v>
      </c>
    </row>
    <row spans="1:2" r="152">
      <c t="s" s="4" r="A152">
        <v>251</v>
      </c>
      <c t="n" s="8" r="B152">
        <v>1.87</v>
      </c>
    </row>
    <row spans="1:2" r="153">
      <c t="s" s="4" r="A153">
        <v>299</v>
      </c>
    </row>
    <row spans="1:2" r="154">
      <c t="s" s="3" r="A154">
        <v>246</v>
      </c>
    </row>
    <row spans="1:2" r="155">
      <c t="s" s="4" r="A155">
        <v>247</v>
      </c>
      <c t="n" s="8" r="B155">
        <v>1.95</v>
      </c>
    </row>
    <row spans="1:2" r="156">
      <c t="s" s="4" r="A156">
        <v>248</v>
      </c>
      <c t="n" s="6" r="B156">
        <v>25000</v>
      </c>
    </row>
    <row spans="1:2" r="157">
      <c t="s" s="4" r="A157">
        <v>249</v>
      </c>
      <c t="s" s="4" r="B157">
        <v>300</v>
      </c>
    </row>
    <row spans="1:2" r="158">
      <c t="s" s="4" r="A158">
        <v>251</v>
      </c>
      <c t="n" s="8" r="B158">
        <v>1.95</v>
      </c>
    </row>
    <row spans="1:2" r="159">
      <c t="s" s="4" r="A159">
        <v>301</v>
      </c>
    </row>
    <row spans="1:2" r="160">
      <c t="s" s="3" r="A160">
        <v>246</v>
      </c>
    </row>
    <row spans="1:2" r="161">
      <c t="s" s="4" r="A161">
        <v>247</v>
      </c>
      <c t="n" s="8" r="B161">
        <v>1.96</v>
      </c>
    </row>
    <row spans="1:2" r="162">
      <c t="s" s="4" r="A162">
        <v>248</v>
      </c>
      <c t="n" s="6" r="B162">
        <v>25000</v>
      </c>
    </row>
    <row spans="1:2" r="163">
      <c t="s" s="4" r="A163">
        <v>249</v>
      </c>
      <c t="s" s="4" r="B163">
        <v>302</v>
      </c>
    </row>
    <row spans="1:2" r="164">
      <c t="s" s="4" r="A164">
        <v>251</v>
      </c>
      <c t="n" s="8" r="B164">
        <v>1.96</v>
      </c>
    </row>
    <row spans="1:2" r="165">
      <c t="s" s="4" r="A165">
        <v>303</v>
      </c>
    </row>
    <row spans="1:2" r="166">
      <c t="s" s="3" r="A166">
        <v>246</v>
      </c>
    </row>
    <row spans="1:2" r="167">
      <c t="s" s="4" r="A167">
        <v>247</v>
      </c>
      <c t="n" s="8" r="B167">
        <v>2.03</v>
      </c>
    </row>
    <row spans="1:2" r="168">
      <c t="s" s="4" r="A168">
        <v>248</v>
      </c>
      <c t="n" s="6" r="B168">
        <v>25000</v>
      </c>
    </row>
    <row spans="1:2" r="169">
      <c t="s" s="4" r="A169">
        <v>249</v>
      </c>
      <c t="s" s="4" r="B169">
        <v>304</v>
      </c>
    </row>
    <row spans="1:2" r="170">
      <c t="s" s="4" r="A170">
        <v>251</v>
      </c>
      <c t="n" s="8" r="B170">
        <v>2.03</v>
      </c>
    </row>
    <row spans="1:2" r="171">
      <c t="s" s="4" r="A171">
        <v>305</v>
      </c>
    </row>
    <row spans="1:2" r="172">
      <c t="s" s="3" r="A172">
        <v>246</v>
      </c>
    </row>
    <row spans="1:2" r="173">
      <c t="s" s="4" r="A173">
        <v>247</v>
      </c>
      <c t="n" s="8" r="B173">
        <v>2.28</v>
      </c>
    </row>
    <row spans="1:2" r="174">
      <c t="s" s="4" r="A174">
        <v>248</v>
      </c>
      <c t="n" s="6" r="B174">
        <v>25000</v>
      </c>
    </row>
    <row spans="1:2" r="175">
      <c t="s" s="4" r="A175">
        <v>249</v>
      </c>
      <c t="s" s="4" r="B175">
        <v>306</v>
      </c>
    </row>
    <row spans="1:2" r="176">
      <c t="s" s="4" r="A176">
        <v>251</v>
      </c>
      <c t="n" s="8" r="B176">
        <v>2.28</v>
      </c>
    </row>
    <row spans="1:2" r="177">
      <c t="s" s="4" r="A177">
        <v>307</v>
      </c>
    </row>
    <row spans="1:2" r="178">
      <c t="s" s="3" r="A178">
        <v>246</v>
      </c>
    </row>
    <row spans="1:2" r="179">
      <c t="s" s="4" r="A179">
        <v>247</v>
      </c>
      <c t="n" s="8" r="B179">
        <v>2.61</v>
      </c>
    </row>
    <row spans="1:2" r="180">
      <c t="s" s="4" r="A180">
        <v>248</v>
      </c>
      <c t="n" s="6" r="B180">
        <v>150000</v>
      </c>
    </row>
    <row spans="1:2" r="181">
      <c t="s" s="4" r="A181">
        <v>249</v>
      </c>
      <c t="s" s="4" r="B181">
        <v>308</v>
      </c>
    </row>
    <row spans="1:2" r="182">
      <c t="s" s="4" r="A182">
        <v>251</v>
      </c>
      <c t="n" s="8" r="B182">
        <v>2.61</v>
      </c>
    </row>
    <row spans="1:2" r="183">
      <c t="s" s="4" r="A183">
        <v>309</v>
      </c>
    </row>
    <row spans="1:2" r="184">
      <c t="s" s="3" r="A184">
        <v>246</v>
      </c>
    </row>
    <row spans="1:2" r="185">
      <c t="s" s="4" r="A185">
        <v>247</v>
      </c>
      <c t="n" s="8" r="B185">
        <v>2.61</v>
      </c>
    </row>
    <row spans="1:2" r="186">
      <c t="s" s="4" r="A186">
        <v>248</v>
      </c>
      <c t="n" s="6" r="B186">
        <v>981500</v>
      </c>
    </row>
    <row spans="1:2" r="187">
      <c t="s" s="4" r="A187">
        <v>249</v>
      </c>
      <c t="s" s="4" r="B187">
        <v>310</v>
      </c>
    </row>
    <row spans="1:2" r="188">
      <c t="s" s="4" r="A188">
        <v>251</v>
      </c>
      <c t="n" s="8" r="B188">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11</v>
      </c>
      <c t="s" s="2" r="B1">
        <v>1</v>
      </c>
    </row>
    <row spans="1:3" r="2">
      <c t="s" s="2" r="B2">
        <v>2</v>
      </c>
      <c t="s" s="2" r="C2">
        <v>68</v>
      </c>
    </row>
    <row spans="1:3" r="3">
      <c t="s" s="4" r="A3">
        <v>181</v>
      </c>
    </row>
    <row spans="1:3" r="4">
      <c t="s" s="3" r="A4">
        <v>174</v>
      </c>
    </row>
    <row spans="1:3" r="5">
      <c t="s" s="4" r="A5">
        <v>312</v>
      </c>
      <c t="n" s="8" r="B5">
        <v>1.55</v>
      </c>
      <c t="n" s="8" r="C5">
        <v>1.74</v>
      </c>
    </row>
    <row spans="1:3" r="6">
      <c t="s" s="4" r="A6">
        <v>313</v>
      </c>
      <c t="s" s="4" r="B6">
        <v>42</v>
      </c>
      <c t="s" s="4" r="C6">
        <v>42</v>
      </c>
    </row>
    <row spans="1:3" r="7">
      <c t="s" s="4" r="A7">
        <v>314</v>
      </c>
      <c t="s" s="4" r="C7">
        <v>315</v>
      </c>
    </row>
    <row spans="1:3" r="8">
      <c t="s" s="4" r="A8">
        <v>316</v>
      </c>
      <c t="s" s="4" r="C8">
        <v>317</v>
      </c>
    </row>
    <row spans="1:3" r="9">
      <c t="s" s="4" r="A9">
        <v>318</v>
      </c>
      <c t="s" s="4" r="B9">
        <v>319</v>
      </c>
    </row>
    <row spans="1:3" r="10">
      <c t="s" s="4" r="A10">
        <v>320</v>
      </c>
      <c t="s" s="4" r="C10">
        <v>321</v>
      </c>
    </row>
    <row spans="1:3" r="11">
      <c t="s" s="4" r="A11">
        <v>322</v>
      </c>
      <c t="s" s="4" r="C11">
        <v>323</v>
      </c>
    </row>
    <row spans="1:3" r="12">
      <c t="s" s="4" r="A12">
        <v>324</v>
      </c>
      <c t="s" s="4" r="B12">
        <v>325</v>
      </c>
    </row>
    <row spans="1:3" r="13">
      <c t="s" s="4" r="A13">
        <v>326</v>
      </c>
      <c t="s" s="4" r="B13">
        <v>327</v>
      </c>
      <c t="s" s="4" r="C13">
        <v>327</v>
      </c>
    </row>
    <row spans="1:3" r="14">
      <c t="s" s="4" r="A14">
        <v>328</v>
      </c>
      <c t="n" s="8" r="B14">
        <v>1.54</v>
      </c>
      <c t="n" s="8" r="C14">
        <v>1.71</v>
      </c>
    </row>
    <row spans="1:3" r="15">
      <c t="s" s="4" r="A15">
        <v>329</v>
      </c>
    </row>
    <row spans="1:3" r="16">
      <c t="s" s="3" r="A16">
        <v>174</v>
      </c>
    </row>
    <row spans="1:3" r="17">
      <c t="s" s="4" r="A17">
        <v>312</v>
      </c>
      <c t="n" s="8" r="B17">
        <v>1.56</v>
      </c>
      <c t="n" s="8" r="C17">
        <v>1.62</v>
      </c>
    </row>
    <row spans="1:3" r="18">
      <c t="s" s="4" r="A18">
        <v>313</v>
      </c>
      <c t="s" s="4" r="B18">
        <v>42</v>
      </c>
      <c t="s" s="4" r="C18">
        <v>42</v>
      </c>
    </row>
    <row spans="1:3" r="19">
      <c t="s" s="4" r="A19">
        <v>314</v>
      </c>
      <c t="s" s="4" r="B19">
        <v>330</v>
      </c>
      <c t="s" s="4" r="C19">
        <v>331</v>
      </c>
    </row>
    <row spans="1:3" r="20">
      <c t="s" s="4" r="A20">
        <v>316</v>
      </c>
      <c t="s" s="4" r="B20">
        <v>332</v>
      </c>
      <c t="s" s="4" r="C20">
        <v>319</v>
      </c>
    </row>
    <row spans="1:3" r="21">
      <c t="s" s="4" r="A21">
        <v>320</v>
      </c>
      <c t="s" s="4" r="B21">
        <v>333</v>
      </c>
      <c t="s" s="4" r="C21">
        <v>334</v>
      </c>
    </row>
    <row spans="1:3" r="22">
      <c t="s" s="4" r="A22">
        <v>322</v>
      </c>
      <c t="s" s="4" r="B22">
        <v>335</v>
      </c>
      <c t="s" s="4" r="C22">
        <v>336</v>
      </c>
    </row>
    <row spans="1:3" r="23">
      <c t="s" s="4" r="A23">
        <v>328</v>
      </c>
      <c t="n" s="8" r="B23">
        <v>1.27</v>
      </c>
      <c t="n" s="8" r="C23">
        <v>1.31</v>
      </c>
    </row>
    <row spans="1:3" r="24">
      <c t="s" s="4" r="A24">
        <v>337</v>
      </c>
    </row>
    <row spans="1:3" r="25">
      <c t="s" s="3" r="A25">
        <v>174</v>
      </c>
    </row>
    <row spans="1:3" r="26">
      <c t="s" s="4" r="A26">
        <v>326</v>
      </c>
      <c t="s" s="4" r="B26">
        <v>218</v>
      </c>
      <c t="s" s="4" r="C26">
        <v>218</v>
      </c>
    </row>
    <row spans="1:3" r="27">
      <c t="s" s="4" r="A27">
        <v>338</v>
      </c>
    </row>
    <row spans="1:3" r="28">
      <c t="s" s="3" r="A28">
        <v>174</v>
      </c>
    </row>
    <row spans="1:3" r="29">
      <c t="s" s="4" r="A29">
        <v>326</v>
      </c>
      <c t="s" s="4" r="B29">
        <v>339</v>
      </c>
      <c t="s" s="4" r="C29">
        <v>3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0</v>
      </c>
      <c t="s" s="2" r="B1">
        <v>1</v>
      </c>
    </row>
    <row spans="1:3" r="2">
      <c t="s" s="2" r="B2">
        <v>2</v>
      </c>
      <c t="s" s="2" r="C2">
        <v>68</v>
      </c>
    </row>
    <row spans="1:3" r="3">
      <c t="s" s="4" r="A3">
        <v>187</v>
      </c>
    </row>
    <row spans="1:3" r="4">
      <c t="s" s="3" r="A4">
        <v>174</v>
      </c>
    </row>
    <row spans="1:3" r="5">
      <c t="s" s="4" r="A5">
        <v>341</v>
      </c>
      <c t="n" s="7" r="B5">
        <v>2621000</v>
      </c>
      <c t="n" s="7" r="C5">
        <v>961000</v>
      </c>
    </row>
    <row spans="1:3" r="6">
      <c t="s" s="4" r="A6">
        <v>181</v>
      </c>
    </row>
    <row spans="1:3" r="7">
      <c t="s" s="3" r="A7">
        <v>174</v>
      </c>
    </row>
    <row spans="1:3" r="8">
      <c t="s" s="4" r="A8">
        <v>341</v>
      </c>
      <c t="n" s="7" r="B8">
        <v>324000</v>
      </c>
      <c t="n" s="7" r="C8">
        <v>26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t="s" s="1" r="A1">
        <v>342</v>
      </c>
      <c t="s" s="2" r="B1">
        <v>1</v>
      </c>
    </row>
    <row spans="1:2" r="2">
      <c t="s" s="2" r="B2">
        <v>343</v>
      </c>
    </row>
    <row spans="1:2" r="3">
      <c t="s" s="3" r="A3">
        <v>344</v>
      </c>
    </row>
    <row spans="1:2" r="4">
      <c t="s" s="4" r="A4">
        <v>345</v>
      </c>
      <c t="s" s="4" r="B4">
        <v>346</v>
      </c>
    </row>
    <row spans="1:2" r="5">
      <c t="s" s="4" r="A5">
        <v>347</v>
      </c>
      <c t="n" s="7" r="B5">
        <v>2</v>
      </c>
    </row>
    <row spans="1:2" r="6">
      <c t="s" s="4" r="A6">
        <v>348</v>
      </c>
      <c t="s" s="4" r="B6">
        <v>349</v>
      </c>
    </row>
    <row spans="1:2" r="7">
      <c t="s" s="4" r="A7">
        <v>350</v>
      </c>
    </row>
    <row spans="1:2" r="8">
      <c t="s" s="3" r="A8">
        <v>344</v>
      </c>
    </row>
    <row spans="1:2" r="9">
      <c t="s" s="4" r="A9">
        <v>351</v>
      </c>
      <c t="s" s="4" r="B9">
        <v>352</v>
      </c>
    </row>
    <row spans="1:2" r="10">
      <c t="s" s="4" r="A10">
        <v>353</v>
      </c>
    </row>
    <row spans="1:2" r="11">
      <c t="s" s="3" r="A11">
        <v>344</v>
      </c>
    </row>
    <row spans="1:2" r="12">
      <c t="s" s="4" r="A12">
        <v>351</v>
      </c>
      <c t="s" s="4" r="B12">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55</v>
      </c>
      <c t="s" s="2" r="B1">
        <v>1</v>
      </c>
    </row>
    <row spans="1:3" r="2">
      <c t="s" s="2" r="B2">
        <v>2</v>
      </c>
      <c t="s" s="2" r="C2">
        <v>356</v>
      </c>
    </row>
    <row spans="1:3" r="3">
      <c t="s" s="3" r="A3">
        <v>174</v>
      </c>
    </row>
    <row spans="1:3" r="4">
      <c t="s" s="4" r="A4">
        <v>357</v>
      </c>
      <c t="n" s="7" r="B4">
        <v>4000</v>
      </c>
    </row>
    <row spans="1:3" r="5">
      <c t="s" s="4" r="A5">
        <v>358</v>
      </c>
      <c t="n" s="6" r="B5">
        <v>1567000</v>
      </c>
    </row>
    <row spans="1:3" r="6">
      <c t="s" s="4" r="A6">
        <v>359</v>
      </c>
    </row>
    <row spans="1:3" r="7">
      <c t="s" s="3" r="A7">
        <v>174</v>
      </c>
    </row>
    <row spans="1:3" r="8">
      <c t="s" s="4" r="A8">
        <v>360</v>
      </c>
      <c t="n" s="6" r="B8">
        <v>1578000</v>
      </c>
    </row>
    <row spans="1:3" r="9">
      <c t="s" s="4" r="A9">
        <v>361</v>
      </c>
      <c t="n" s="7" r="B9">
        <v>2680000</v>
      </c>
    </row>
    <row spans="1:3" r="10">
      <c t="s" s="4" r="A10">
        <v>362</v>
      </c>
    </row>
    <row spans="1:3" r="11">
      <c t="s" s="3" r="A11">
        <v>174</v>
      </c>
    </row>
    <row spans="1:3" r="12">
      <c t="s" s="4" r="A12">
        <v>363</v>
      </c>
      <c t="n" s="6" r="B12">
        <v>95000</v>
      </c>
    </row>
    <row spans="1:3" r="13">
      <c t="s" s="4" r="A13">
        <v>358</v>
      </c>
      <c t="n" s="6" r="B13">
        <v>320000</v>
      </c>
    </row>
    <row spans="1:3" r="14">
      <c t="s" s="4" r="A14">
        <v>364</v>
      </c>
    </row>
    <row spans="1:3" r="15">
      <c t="s" s="3" r="A15">
        <v>174</v>
      </c>
    </row>
    <row spans="1:3" r="16">
      <c t="s" s="4" r="A16">
        <v>363</v>
      </c>
      <c t="n" s="6" r="B16">
        <v>95000</v>
      </c>
    </row>
    <row spans="1:3" r="17">
      <c t="s" s="4" r="A17">
        <v>358</v>
      </c>
      <c t="n" s="6" r="B17">
        <v>348000</v>
      </c>
    </row>
    <row spans="1:3" r="18">
      <c t="s" s="4" r="A18">
        <v>365</v>
      </c>
    </row>
    <row spans="1:3" r="19">
      <c t="s" s="3" r="A19">
        <v>174</v>
      </c>
    </row>
    <row spans="1:3" r="20">
      <c t="s" s="4" r="A20">
        <v>363</v>
      </c>
      <c t="n" s="6" r="B20">
        <v>95000</v>
      </c>
    </row>
    <row spans="1:3" r="21">
      <c t="s" s="4" r="A21">
        <v>358</v>
      </c>
      <c t="n" s="6" r="B21">
        <v>351000</v>
      </c>
    </row>
    <row spans="1:3" r="22">
      <c t="s" s="4" r="A22">
        <v>366</v>
      </c>
    </row>
    <row spans="1:3" r="23">
      <c t="s" s="3" r="A23">
        <v>174</v>
      </c>
    </row>
    <row spans="1:3" r="24">
      <c t="s" s="4" r="A24">
        <v>367</v>
      </c>
      <c t="n" s="7" r="B24">
        <v>10</v>
      </c>
    </row>
    <row spans="1:3" r="25">
      <c t="s" s="4" r="A25">
        <v>368</v>
      </c>
      <c t="s" s="4" r="B25">
        <v>369</v>
      </c>
    </row>
    <row spans="1:3" r="26">
      <c t="s" s="4" r="A26">
        <v>370</v>
      </c>
      <c t="n" s="7" r="B26">
        <v>120000</v>
      </c>
    </row>
    <row spans="1:3" r="27">
      <c t="s" s="4" r="A27">
        <v>371</v>
      </c>
    </row>
    <row spans="1:3" r="28">
      <c t="s" s="3" r="A28">
        <v>174</v>
      </c>
    </row>
    <row spans="1:3" r="29">
      <c t="s" s="4" r="A29">
        <v>372</v>
      </c>
      <c t="n" s="6" r="B29">
        <v>25000</v>
      </c>
    </row>
    <row spans="1:3" r="30">
      <c t="s" s="4" r="A30">
        <v>373</v>
      </c>
      <c t="n" s="8" r="B30">
        <v>0.01</v>
      </c>
    </row>
    <row spans="1:3" r="31">
      <c t="s" s="4" r="A31">
        <v>374</v>
      </c>
      <c t="n" s="7" r="B31">
        <v>46000</v>
      </c>
    </row>
    <row spans="1:3" r="32">
      <c t="s" s="4" r="A32">
        <v>375</v>
      </c>
      <c t="s" s="4" r="B32">
        <v>376</v>
      </c>
    </row>
    <row spans="1:3" r="33">
      <c t="s" s="4" r="A33">
        <v>377</v>
      </c>
    </row>
    <row spans="1:3" r="34">
      <c t="s" s="3" r="A34">
        <v>174</v>
      </c>
    </row>
    <row spans="1:3" r="35">
      <c t="s" s="4" r="A35">
        <v>372</v>
      </c>
      <c t="n" s="6" r="B35">
        <v>1540000</v>
      </c>
    </row>
    <row spans="1:3" r="36">
      <c t="s" s="4" r="A36">
        <v>373</v>
      </c>
      <c t="n" s="8" r="B36">
        <v>0.01</v>
      </c>
    </row>
    <row spans="1:3" r="37">
      <c t="s" s="4" r="A37">
        <v>374</v>
      </c>
      <c t="n" s="7" r="B37">
        <v>2373000</v>
      </c>
    </row>
    <row spans="1:3" r="38">
      <c t="s" s="4" r="A38">
        <v>375</v>
      </c>
      <c t="s" s="4" r="B38">
        <v>378</v>
      </c>
    </row>
    <row spans="1:3" r="39">
      <c t="s" s="4" r="A39">
        <v>379</v>
      </c>
    </row>
    <row spans="1:3" r="40">
      <c t="s" s="3" r="A40">
        <v>174</v>
      </c>
    </row>
    <row spans="1:3" r="41">
      <c t="s" s="4" r="A41">
        <v>372</v>
      </c>
      <c t="n" s="6" r="B41">
        <v>25000</v>
      </c>
    </row>
    <row spans="1:3" r="42">
      <c t="s" s="4" r="A42">
        <v>373</v>
      </c>
      <c t="n" s="8" r="B42">
        <v>0.01</v>
      </c>
    </row>
    <row spans="1:3" r="43">
      <c t="s" s="4" r="A43">
        <v>374</v>
      </c>
      <c t="n" s="7" r="B43">
        <v>47000</v>
      </c>
    </row>
    <row spans="1:3" r="44">
      <c t="s" s="4" r="A44">
        <v>375</v>
      </c>
      <c t="s" s="4" r="B44">
        <v>380</v>
      </c>
    </row>
    <row spans="1:3" r="45">
      <c t="s" s="4" r="A45">
        <v>381</v>
      </c>
    </row>
    <row spans="1:3" r="46">
      <c t="s" s="3" r="A46">
        <v>174</v>
      </c>
    </row>
    <row spans="1:3" r="47">
      <c t="s" s="4" r="A47">
        <v>372</v>
      </c>
      <c t="n" s="6" r="B47">
        <v>10000</v>
      </c>
    </row>
    <row spans="1:3" r="48">
      <c t="s" s="4" r="A48">
        <v>373</v>
      </c>
      <c t="n" s="8" r="B48">
        <v>0.01</v>
      </c>
    </row>
    <row spans="1:3" r="49">
      <c t="s" s="4" r="A49">
        <v>374</v>
      </c>
      <c t="n" s="7" r="B49">
        <v>18000</v>
      </c>
    </row>
    <row spans="1:3" r="50">
      <c t="s" s="4" r="A50">
        <v>375</v>
      </c>
      <c t="s" s="4" r="B50">
        <v>382</v>
      </c>
    </row>
    <row spans="1:3" r="51">
      <c t="s" s="4" r="A51">
        <v>383</v>
      </c>
    </row>
    <row spans="1:3" r="52">
      <c t="s" s="3" r="A52">
        <v>174</v>
      </c>
    </row>
    <row spans="1:3" r="53">
      <c t="s" s="4" r="A53">
        <v>372</v>
      </c>
      <c t="n" s="6" r="B53">
        <v>100000</v>
      </c>
    </row>
    <row spans="1:3" r="54">
      <c t="s" s="4" r="A54">
        <v>373</v>
      </c>
      <c t="n" s="8" r="B54">
        <v>0.01</v>
      </c>
    </row>
    <row spans="1:3" r="55">
      <c t="s" s="4" r="A55">
        <v>374</v>
      </c>
      <c t="n" s="7" r="B55">
        <v>147000</v>
      </c>
    </row>
    <row spans="1:3" r="56">
      <c t="s" s="4" r="A56">
        <v>375</v>
      </c>
      <c t="s" s="4" r="B56">
        <v>384</v>
      </c>
    </row>
    <row spans="1:3" r="57">
      <c t="s" s="4" r="A57">
        <v>385</v>
      </c>
    </row>
    <row spans="1:3" r="58">
      <c t="s" s="3" r="A58">
        <v>174</v>
      </c>
    </row>
    <row spans="1:3" r="59">
      <c t="s" s="4" r="A59">
        <v>372</v>
      </c>
      <c t="n" s="6" r="B59">
        <v>35000</v>
      </c>
    </row>
    <row spans="1:3" r="60">
      <c t="s" s="4" r="A60">
        <v>373</v>
      </c>
      <c t="n" s="8" r="B60">
        <v>0.01</v>
      </c>
    </row>
    <row spans="1:3" r="61">
      <c t="s" s="4" r="A61">
        <v>374</v>
      </c>
      <c t="n" s="7" r="B61">
        <v>59000</v>
      </c>
    </row>
    <row spans="1:3" r="62">
      <c t="s" s="4" r="A62">
        <v>375</v>
      </c>
      <c t="s" s="4" r="B62">
        <v>386</v>
      </c>
    </row>
    <row spans="1:3" r="63">
      <c t="s" s="4" r="A63">
        <v>387</v>
      </c>
    </row>
    <row spans="1:3" r="64">
      <c t="s" s="3" r="A64">
        <v>174</v>
      </c>
    </row>
    <row spans="1:3" r="65">
      <c t="s" s="4" r="A65">
        <v>367</v>
      </c>
      <c t="n" s="7" r="C65">
        <v>4</v>
      </c>
    </row>
    <row spans="1:3" r="66">
      <c t="s" s="4" r="A66">
        <v>388</v>
      </c>
      <c t="n" s="7" r="C66">
        <v>1</v>
      </c>
    </row>
    <row spans="1:3" r="67">
      <c t="s" s="4" r="A67">
        <v>363</v>
      </c>
      <c t="n" s="6" r="B67">
        <v>286000</v>
      </c>
    </row>
    <row spans="1:3" r="68">
      <c t="s" s="4" r="A68">
        <v>361</v>
      </c>
      <c t="n" s="7" r="B68">
        <v>11488000</v>
      </c>
    </row>
    <row spans="1:3" r="69">
      <c t="s" s="4" r="A69">
        <v>389</v>
      </c>
    </row>
    <row spans="1:3" r="70">
      <c t="s" s="3" r="A70">
        <v>174</v>
      </c>
    </row>
    <row spans="1:3" r="71">
      <c t="s" s="4" r="A71">
        <v>360</v>
      </c>
      <c t="n" s="6" r="B71">
        <v>120000</v>
      </c>
    </row>
    <row spans="1:3" r="72">
      <c t="s" s="4" r="A72">
        <v>390</v>
      </c>
    </row>
    <row spans="1:3" r="73">
      <c t="s" s="3" r="A73">
        <v>174</v>
      </c>
    </row>
    <row spans="1:3" r="74">
      <c t="s" s="4" r="A74">
        <v>372</v>
      </c>
      <c t="n" s="6" r="B74">
        <v>25000</v>
      </c>
    </row>
    <row spans="1:3" r="75">
      <c t="s" s="4" r="A75">
        <v>373</v>
      </c>
      <c t="n" s="8" r="B75">
        <v>1.87</v>
      </c>
    </row>
    <row spans="1:3" r="76">
      <c t="s" s="4" r="A76">
        <v>374</v>
      </c>
      <c t="n" s="7" r="B76">
        <v>20000</v>
      </c>
    </row>
    <row spans="1:3" r="77">
      <c t="s" s="4" r="A77">
        <v>375</v>
      </c>
      <c t="s" s="4" r="B77">
        <v>391</v>
      </c>
    </row>
    <row spans="1:3" r="78">
      <c t="s" s="4" r="A78">
        <v>392</v>
      </c>
    </row>
    <row spans="1:3" r="79">
      <c t="s" s="3" r="A79">
        <v>174</v>
      </c>
    </row>
    <row spans="1:3" r="80">
      <c t="s" s="4" r="A80">
        <v>372</v>
      </c>
      <c t="n" s="6" r="B80">
        <v>400000</v>
      </c>
    </row>
    <row spans="1:3" r="81">
      <c t="s" s="4" r="A81">
        <v>373</v>
      </c>
      <c t="n" s="8" r="B81">
        <v>1.55</v>
      </c>
    </row>
    <row spans="1:3" r="82">
      <c t="s" s="4" r="A82">
        <v>374</v>
      </c>
      <c t="n" s="7" r="B82">
        <v>239000</v>
      </c>
    </row>
    <row spans="1:3" r="83">
      <c t="s" s="4" r="A83">
        <v>375</v>
      </c>
      <c t="s" s="4" r="B83">
        <v>3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94</v>
      </c>
      <c t="s" s="2" r="B1">
        <v>1</v>
      </c>
      <c t="s" s="2" r="C1">
        <v>224</v>
      </c>
    </row>
    <row spans="1:3" r="2">
      <c t="s" s="2" r="B2">
        <v>2</v>
      </c>
      <c t="s" s="2" r="C2">
        <v>25</v>
      </c>
    </row>
    <row spans="1:3" r="3">
      <c t="s" s="3" r="A3">
        <v>395</v>
      </c>
    </row>
    <row spans="1:3" r="4">
      <c t="s" s="4" r="A4">
        <v>396</v>
      </c>
      <c t="n" s="7" r="B4">
        <v>1657</v>
      </c>
      <c t="n" s="7" r="C4">
        <v>1312</v>
      </c>
    </row>
    <row spans="1:3" r="5">
      <c t="s" s="4" r="A5">
        <v>397</v>
      </c>
      <c t="n" s="6" r="B5">
        <v>1523</v>
      </c>
      <c t="n" s="6" r="C5">
        <v>1177</v>
      </c>
    </row>
    <row spans="1:3" r="6">
      <c t="s" s="4" r="A6">
        <v>398</v>
      </c>
      <c t="n" s="6" r="B6">
        <v>2843</v>
      </c>
      <c t="n" s="6" r="C6">
        <v>2506</v>
      </c>
    </row>
    <row spans="1:3" r="7">
      <c t="s" s="4" r="A7">
        <v>399</v>
      </c>
      <c t="n" s="6" r="B7">
        <v>30</v>
      </c>
      <c t="n" s="6" r="C7">
        <v>27</v>
      </c>
    </row>
    <row spans="1:3" r="8">
      <c t="s" s="4" r="A8">
        <v>400</v>
      </c>
      <c t="n" s="7" r="B8">
        <v>6053</v>
      </c>
      <c t="n" s="7" r="C8">
        <v>50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7</v>
      </c>
      <c t="s" s="2" r="B1">
        <v>2</v>
      </c>
      <c t="s" s="2" r="C1">
        <v>25</v>
      </c>
    </row>
    <row spans="1:3" r="2">
      <c t="s" s="3" r="A2">
        <v>58</v>
      </c>
    </row>
    <row spans="1:3" r="3">
      <c t="s" s="4" r="A3">
        <v>59</v>
      </c>
      <c t="n" s="7" r="B3">
        <v>432</v>
      </c>
      <c t="n" s="7" r="C3">
        <v>473</v>
      </c>
    </row>
    <row spans="1:3" r="4">
      <c t="s" s="4" r="A4">
        <v>60</v>
      </c>
      <c t="n" s="6" r="B4">
        <v>124</v>
      </c>
      <c t="s" s="4" r="C4">
        <v>42</v>
      </c>
    </row>
    <row spans="1:3" r="5">
      <c t="s" s="4" r="A5">
        <v>61</v>
      </c>
      <c t="n" s="7" r="B5">
        <v>1626</v>
      </c>
      <c t="s" s="4" r="C5">
        <v>42</v>
      </c>
    </row>
    <row spans="1:3" r="6">
      <c t="s" s="4" r="A6">
        <v>62</v>
      </c>
      <c t="n" s="8" r="B6">
        <v>0.01</v>
      </c>
      <c t="n" s="8" r="C6">
        <v>0.01</v>
      </c>
    </row>
    <row spans="1:3" r="7">
      <c t="s" s="4" r="A7">
        <v>63</v>
      </c>
      <c t="n" s="6" r="B7">
        <v>200000000</v>
      </c>
      <c t="n" s="6" r="C7">
        <v>200000000</v>
      </c>
    </row>
    <row spans="1:3" r="8">
      <c t="s" s="4" r="A8">
        <v>64</v>
      </c>
      <c t="n" s="6" r="B8">
        <v>41306633</v>
      </c>
      <c t="n" s="6" r="C8">
        <v>38220258</v>
      </c>
    </row>
    <row spans="1:3" r="9">
      <c t="s" s="4" r="A9">
        <v>65</v>
      </c>
      <c t="n" s="6" r="B9">
        <v>41306633</v>
      </c>
      <c t="n" s="6" r="C9">
        <v>382202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401</v>
      </c>
      <c t="s" s="2" r="B1">
        <v>402</v>
      </c>
    </row>
    <row spans="1:2" r="2">
      <c t="s" s="3" r="A2">
        <v>403</v>
      </c>
    </row>
    <row spans="1:2" r="3">
      <c t="s" s="4" r="A3">
        <v>404</v>
      </c>
      <c t="n" s="7" r="B3">
        <v>1121000</v>
      </c>
    </row>
    <row spans="1:2" r="4">
      <c t="s" s="4" r="A4">
        <v>405</v>
      </c>
      <c t="n" s="6" r="B4">
        <v>80000</v>
      </c>
    </row>
    <row spans="1:2" r="5">
      <c t="s" s="4" r="A5">
        <v>406</v>
      </c>
      <c t="n" s="7" r="B5">
        <v>120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v>
      </c>
      <c t="s" s="2" r="C1">
        <v>25</v>
      </c>
    </row>
    <row spans="1:3" r="2">
      <c t="s" s="3" r="A2">
        <v>408</v>
      </c>
    </row>
    <row spans="1:3" r="3">
      <c t="s" s="4" r="A3">
        <v>409</v>
      </c>
      <c t="n" s="7" r="B3">
        <v>1844000</v>
      </c>
      <c t="s" s="4" r="C3">
        <v>42</v>
      </c>
    </row>
    <row spans="1:3" r="4">
      <c t="s" s="4" r="A4">
        <v>410</v>
      </c>
      <c t="n" s="6" r="B4">
        <v>316000</v>
      </c>
      <c t="s" s="4" r="C4">
        <v>42</v>
      </c>
    </row>
    <row spans="1:3" r="5">
      <c t="s" s="4" r="A5">
        <v>411</v>
      </c>
      <c t="n" s="6" r="B5">
        <v>-12000</v>
      </c>
      <c t="s" s="4" r="C5">
        <v>42</v>
      </c>
    </row>
    <row spans="1:3" r="6">
      <c t="s" s="4" r="A6">
        <v>412</v>
      </c>
      <c t="n" s="6" r="B6">
        <v>-124000</v>
      </c>
      <c t="s" s="4" r="C6">
        <v>42</v>
      </c>
    </row>
    <row spans="1:3" r="7">
      <c t="s" s="4" r="A7">
        <v>413</v>
      </c>
      <c t="n" s="6" r="B7">
        <v>1773000</v>
      </c>
      <c t="s" s="4" r="C7">
        <v>42</v>
      </c>
    </row>
    <row spans="1:3" r="8">
      <c t="s" s="4" r="A8">
        <v>414</v>
      </c>
    </row>
    <row spans="1:3" r="9">
      <c t="s" s="3" r="A9">
        <v>408</v>
      </c>
    </row>
    <row spans="1:3" r="10">
      <c t="s" s="4" r="A10">
        <v>409</v>
      </c>
      <c t="n" s="6" r="B10">
        <v>1844000</v>
      </c>
      <c t="s" s="4" r="C10">
        <v>42</v>
      </c>
    </row>
    <row spans="1:3" r="11">
      <c t="s" s="4" r="A11">
        <v>410</v>
      </c>
      <c t="n" s="6" r="B11">
        <v>65000</v>
      </c>
      <c t="s" s="4" r="C11">
        <v>42</v>
      </c>
    </row>
    <row spans="1:3" r="12">
      <c t="s" s="4" r="A12">
        <v>411</v>
      </c>
      <c t="n" s="6" r="B12">
        <v>-12000</v>
      </c>
      <c t="s" s="4" r="C12">
        <v>42</v>
      </c>
    </row>
    <row spans="1:3" r="13">
      <c t="s" s="4" r="A13">
        <v>412</v>
      </c>
      <c t="n" s="6" r="B13">
        <v>-124000</v>
      </c>
      <c t="s" s="4" r="C13">
        <v>42</v>
      </c>
    </row>
    <row spans="1:3" r="14">
      <c t="s" s="4" r="A14">
        <v>413</v>
      </c>
      <c t="n" s="7" r="B14">
        <v>1773000</v>
      </c>
      <c t="s" s="4" r="C14">
        <v>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58"/>
    <col customWidth="1" max="5" min="5" width="80"/>
    <col customWidth="1" max="6" min="6" width="21"/>
  </cols>
  <sheetData>
    <row spans="1:6" r="1">
      <c t="s" s="1" r="A1">
        <v>415</v>
      </c>
      <c t="s" s="2" r="B1">
        <v>416</v>
      </c>
      <c t="s" s="2" r="C1">
        <v>417</v>
      </c>
      <c t="s" s="2" r="D1">
        <v>418</v>
      </c>
      <c t="s" s="2" r="E1">
        <v>419</v>
      </c>
      <c t="s" s="2" r="F1">
        <v>210</v>
      </c>
    </row>
    <row spans="1:6" r="2">
      <c t="s" s="3" r="A2">
        <v>148</v>
      </c>
    </row>
    <row spans="1:6" r="3">
      <c t="s" s="4" r="A3">
        <v>420</v>
      </c>
      <c t="n" s="7" r="B3">
        <v>3470000</v>
      </c>
      <c t="n" s="7" r="D3">
        <v>3457500</v>
      </c>
      <c t="n" s="7" r="E3">
        <v>3457500</v>
      </c>
    </row>
    <row spans="1:6" r="4">
      <c t="s" s="4" r="A4">
        <v>421</v>
      </c>
      <c t="n" s="6" r="D4">
        <v>1844000</v>
      </c>
      <c t="n" s="6" r="E4">
        <v>1844000</v>
      </c>
      <c t="s" s="4" r="F4">
        <v>42</v>
      </c>
    </row>
    <row spans="1:6" r="5">
      <c t="s" s="4" r="A5">
        <v>422</v>
      </c>
      <c t="n" s="6" r="D5">
        <v>1626000</v>
      </c>
      <c t="n" s="6" r="E5">
        <v>1626000</v>
      </c>
      <c t="s" s="4" r="F5">
        <v>42</v>
      </c>
    </row>
    <row spans="1:6" r="6">
      <c t="s" s="4" r="A6">
        <v>410</v>
      </c>
      <c t="n" s="7" r="D6">
        <v>316000</v>
      </c>
      <c t="n" s="7" r="E6">
        <v>316000</v>
      </c>
      <c t="s" s="4" r="F6">
        <v>42</v>
      </c>
    </row>
    <row spans="1:6" r="7">
      <c t="s" s="4" r="A7">
        <v>423</v>
      </c>
    </row>
    <row spans="1:6" r="8">
      <c t="s" s="3" r="A8">
        <v>148</v>
      </c>
    </row>
    <row spans="1:6" r="9">
      <c t="s" s="4" r="A9">
        <v>424</v>
      </c>
      <c t="n" s="8" r="D9">
        <v>2.27</v>
      </c>
      <c t="n" s="8" r="E9">
        <v>2.27</v>
      </c>
    </row>
    <row spans="1:6" r="10">
      <c t="s" s="4" r="A10">
        <v>147</v>
      </c>
    </row>
    <row spans="1:6" r="11">
      <c t="s" s="3" r="A11">
        <v>148</v>
      </c>
    </row>
    <row spans="1:6" r="12">
      <c t="s" s="4" r="A12">
        <v>425</v>
      </c>
      <c t="s" s="4" r="E12">
        <v>426</v>
      </c>
    </row>
    <row spans="1:6" r="13">
      <c t="s" s="4" r="A13">
        <v>410</v>
      </c>
      <c t="n" s="7" r="D13">
        <v>65000</v>
      </c>
      <c t="n" s="7" r="E13">
        <v>65000</v>
      </c>
    </row>
    <row spans="1:6" r="14">
      <c t="s" s="4" r="A14">
        <v>427</v>
      </c>
    </row>
    <row spans="1:6" r="15">
      <c t="s" s="3" r="A15">
        <v>148</v>
      </c>
    </row>
    <row spans="1:6" r="16">
      <c t="s" s="4" r="A16">
        <v>428</v>
      </c>
      <c t="s" s="4" r="C16">
        <v>429</v>
      </c>
    </row>
    <row spans="1:6" r="17">
      <c t="s" s="4" r="A17">
        <v>430</v>
      </c>
      <c t="n" s="6" r="C17">
        <v>360000</v>
      </c>
    </row>
    <row spans="1:6" r="18">
      <c t="s" s="4" r="A18">
        <v>431</v>
      </c>
      <c t="s" s="4" r="D18">
        <v>432</v>
      </c>
      <c t="s" s="4" r="E18">
        <v>433</v>
      </c>
    </row>
    <row spans="1:6" r="19">
      <c t="s" s="4" r="A19">
        <v>434</v>
      </c>
      <c t="s" s="4" r="D19">
        <v>435</v>
      </c>
      <c t="s" s="4" r="E19">
        <v>436</v>
      </c>
    </row>
    <row spans="1:6" r="20">
      <c t="s" s="4" r="A20">
        <v>437</v>
      </c>
      <c t="s" s="4" r="E20">
        <v>438</v>
      </c>
    </row>
    <row spans="1:6" r="21">
      <c t="s" s="4" r="A21">
        <v>439</v>
      </c>
      <c t="n" s="7" r="C21">
        <v>100</v>
      </c>
    </row>
    <row spans="1:6" r="22">
      <c t="s" s="4" r="A22">
        <v>424</v>
      </c>
      <c t="n" s="7" r="C22">
        <v>100</v>
      </c>
    </row>
    <row spans="1:6" r="23">
      <c t="s" s="4" r="A23">
        <v>420</v>
      </c>
      <c t="n" s="6" r="B23">
        <v>3470000</v>
      </c>
    </row>
    <row spans="1:6" r="24">
      <c t="s" s="4" r="A24">
        <v>440</v>
      </c>
      <c t="n" s="6" r="B24">
        <v>136000</v>
      </c>
    </row>
    <row spans="1:6" r="25">
      <c t="s" s="4" r="A25">
        <v>441</v>
      </c>
      <c t="n" s="7" r="B25">
        <v>3334000</v>
      </c>
    </row>
    <row spans="1:6" r="26">
      <c t="s" s="4" r="A26">
        <v>442</v>
      </c>
      <c t="s" s="4" r="B26">
        <v>429</v>
      </c>
    </row>
    <row spans="1:6" r="27">
      <c t="s" s="4" r="A27">
        <v>425</v>
      </c>
      <c t="s" s="4" r="E27">
        <v>443</v>
      </c>
    </row>
    <row spans="1:6" r="28">
      <c t="s" s="4" r="A28">
        <v>444</v>
      </c>
      <c t="n" s="7" r="E28">
        <v>12000</v>
      </c>
    </row>
    <row spans="1:6" r="29">
      <c t="s" s="4" r="A29">
        <v>445</v>
      </c>
      <c t="n" s="7" r="E29">
        <v>144000</v>
      </c>
    </row>
    <row spans="1:6" r="30">
      <c t="s" s="4" r="A30">
        <v>446</v>
      </c>
      <c t="n" s="6" r="E30">
        <v>125</v>
      </c>
    </row>
    <row spans="1:6" r="31">
      <c t="s" s="4" r="A31">
        <v>447</v>
      </c>
      <c t="n" s="7" r="E31">
        <v>100</v>
      </c>
    </row>
    <row spans="1:6" r="32">
      <c t="s" s="4" r="A32">
        <v>448</v>
      </c>
      <c t="n" s="6" r="E32">
        <v>5500</v>
      </c>
    </row>
    <row spans="1:6" r="33">
      <c t="s" s="4" r="A33">
        <v>449</v>
      </c>
    </row>
    <row spans="1:6" r="34">
      <c t="s" s="3" r="A34">
        <v>148</v>
      </c>
    </row>
    <row spans="1:6" r="35">
      <c t="s" s="4" r="A35">
        <v>424</v>
      </c>
      <c t="n" s="8" r="D35">
        <v>2.27</v>
      </c>
      <c t="n" s="8" r="E35">
        <v>2.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4"/>
  </cols>
  <sheetData>
    <row spans="1:5" r="1">
      <c t="s" s="1" r="A1">
        <v>450</v>
      </c>
      <c t="s" s="2" r="B1">
        <v>1</v>
      </c>
    </row>
    <row spans="1:5" r="2">
      <c t="s" s="2" r="B2">
        <v>2</v>
      </c>
      <c t="s" s="2" r="C2">
        <v>451</v>
      </c>
      <c t="s" s="2" r="D2">
        <v>452</v>
      </c>
      <c t="s" s="2" r="E2">
        <v>25</v>
      </c>
    </row>
    <row spans="1:5" r="3">
      <c t="s" s="3" r="A3">
        <v>148</v>
      </c>
    </row>
    <row spans="1:5" r="4">
      <c t="s" s="4" r="A4">
        <v>453</v>
      </c>
      <c t="n" s="7" r="B4">
        <v>83000</v>
      </c>
      <c t="n" s="7" r="E4">
        <v>134000</v>
      </c>
    </row>
    <row spans="1:5" r="5">
      <c t="s" s="4" r="A5">
        <v>454</v>
      </c>
    </row>
    <row spans="1:5" r="6">
      <c t="s" s="3" r="A6">
        <v>148</v>
      </c>
    </row>
    <row spans="1:5" r="7">
      <c t="s" s="4" r="A7">
        <v>455</v>
      </c>
      <c t="n" s="7" r="D7">
        <v>12000000</v>
      </c>
    </row>
    <row spans="1:5" r="8">
      <c t="s" s="4" r="A8">
        <v>456</v>
      </c>
    </row>
    <row spans="1:5" r="9">
      <c t="s" s="3" r="A9">
        <v>148</v>
      </c>
    </row>
    <row spans="1:5" r="10">
      <c t="s" s="4" r="A10">
        <v>455</v>
      </c>
      <c t="n" s="7" r="D10">
        <v>2500000</v>
      </c>
    </row>
    <row spans="1:5" r="11">
      <c t="s" s="4" r="A11">
        <v>457</v>
      </c>
    </row>
    <row spans="1:5" r="12">
      <c t="s" s="3" r="A12">
        <v>148</v>
      </c>
    </row>
    <row spans="1:5" r="13">
      <c t="s" s="4" r="A13">
        <v>455</v>
      </c>
      <c t="n" s="7" r="C13">
        <v>2500000</v>
      </c>
    </row>
    <row spans="1:5" r="14">
      <c t="s" s="4" r="A14">
        <v>458</v>
      </c>
    </row>
    <row spans="1:5" r="15">
      <c t="s" s="3" r="A15">
        <v>148</v>
      </c>
    </row>
    <row spans="1:5" r="16">
      <c t="s" s="4" r="A16">
        <v>453</v>
      </c>
      <c t="n" s="7" r="B16">
        <v>83000</v>
      </c>
    </row>
    <row spans="1:5" r="17">
      <c t="s" s="4" r="A17">
        <v>431</v>
      </c>
      <c t="s" s="4" r="B17">
        <v>459</v>
      </c>
    </row>
    <row spans="1:5" r="18">
      <c t="s" s="4" r="A18">
        <v>460</v>
      </c>
      <c t="s" s="4" r="B18">
        <v>4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62</v>
      </c>
      <c t="s" s="2" r="B1">
        <v>2</v>
      </c>
      <c t="s" s="2" r="C1">
        <v>25</v>
      </c>
    </row>
    <row spans="1:3" r="2">
      <c t="s" s="3" r="A2">
        <v>463</v>
      </c>
    </row>
    <row spans="1:3" r="3">
      <c t="s" s="4" r="A3">
        <v>464</v>
      </c>
      <c t="n" s="7" r="B3">
        <v>1043000</v>
      </c>
      <c t="s" s="4" r="C3">
        <v>42</v>
      </c>
    </row>
    <row spans="1:3" r="4">
      <c t="s" s="4" r="A4">
        <v>465</v>
      </c>
    </row>
    <row spans="1:3" r="5">
      <c t="s" s="3" r="A5">
        <v>463</v>
      </c>
    </row>
    <row spans="1:3" r="6">
      <c t="s" s="4" r="A6">
        <v>464</v>
      </c>
      <c t="n" s="7" r="B6">
        <v>1043000</v>
      </c>
      <c t="s" s="4" r="C6">
        <v>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spans="1:2" r="1">
      <c t="s" s="1" r="A1">
        <v>466</v>
      </c>
      <c t="s" s="2" r="B1">
        <v>467</v>
      </c>
    </row>
    <row spans="1:2" r="2">
      <c t="s" s="2" r="B2">
        <v>402</v>
      </c>
    </row>
    <row spans="1:2" r="3">
      <c t="s" s="3" r="A3">
        <v>155</v>
      </c>
    </row>
    <row spans="1:2" r="4">
      <c t="s" s="4" r="A4">
        <v>468</v>
      </c>
      <c t="n" s="7" r="B4">
        <v>1626</v>
      </c>
    </row>
    <row spans="1:2" r="5">
      <c t="s" s="4" r="A5">
        <v>74</v>
      </c>
      <c t="n" s="6" r="B5">
        <v>-583</v>
      </c>
    </row>
    <row spans="1:2" r="6">
      <c t="s" s="4" r="A6">
        <v>469</v>
      </c>
      <c t="n" s="7" r="B6">
        <v>10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3"/>
    <col customWidth="1" max="3" min="3" width="24"/>
  </cols>
  <sheetData>
    <row spans="1:3" r="1">
      <c t="s" s="1" r="A1">
        <v>470</v>
      </c>
      <c t="s" s="2" r="B1">
        <v>471</v>
      </c>
      <c t="s" s="2" r="C1">
        <v>2</v>
      </c>
    </row>
    <row spans="1:3" r="2">
      <c t="s" s="3" r="A2">
        <v>155</v>
      </c>
    </row>
    <row spans="1:3" r="3">
      <c t="s" s="4" r="A3">
        <v>472</v>
      </c>
      <c t="n" s="7" r="B3">
        <v>1626000</v>
      </c>
      <c t="n" s="7" r="C3">
        <v>1043000</v>
      </c>
    </row>
    <row spans="1:3" r="4">
      <c t="s" s="4" r="A4">
        <v>473</v>
      </c>
      <c t="s" s="4" r="B4">
        <v>474</v>
      </c>
      <c t="s" s="4" r="C4">
        <v>475</v>
      </c>
    </row>
    <row spans="1:3" r="5">
      <c t="s" s="4" r="A5">
        <v>476</v>
      </c>
      <c t="s" s="4" r="B5">
        <v>477</v>
      </c>
      <c t="s" s="4" r="C5">
        <v>478</v>
      </c>
    </row>
    <row spans="1:3" r="6">
      <c t="s" s="4" r="A6">
        <v>479</v>
      </c>
      <c t="s" s="4" r="B6">
        <v>480</v>
      </c>
      <c t="s" s="4" r="C6">
        <v>304</v>
      </c>
    </row>
    <row spans="1:3" r="7">
      <c t="s" s="4" r="A7">
        <v>481</v>
      </c>
      <c t="n" s="7" r="B7">
        <v>3470000</v>
      </c>
      <c t="n" s="7" r="C7">
        <v>3457500</v>
      </c>
    </row>
    <row spans="1:3" r="8">
      <c t="s" s="4" r="A8">
        <v>482</v>
      </c>
      <c t="s" s="4" r="B8">
        <v>483</v>
      </c>
      <c t="s" s="4" r="C8">
        <v>483</v>
      </c>
    </row>
    <row spans="1:3" r="9">
      <c t="s" s="4" r="A9">
        <v>484</v>
      </c>
      <c t="n" s="8" r="B9">
        <v>1.74</v>
      </c>
      <c t="n" s="8" r="C9">
        <v>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s="1" r="A1">
        <v>485</v>
      </c>
      <c t="s" s="2" r="B1">
        <v>467</v>
      </c>
    </row>
    <row spans="1:2" r="2">
      <c t="s" s="2" r="B2">
        <v>402</v>
      </c>
    </row>
    <row spans="1:2" r="3">
      <c t="s" s="3" r="A3">
        <v>486</v>
      </c>
    </row>
    <row spans="1:2" r="4">
      <c t="s" s="4" r="A4">
        <v>74</v>
      </c>
      <c t="n" s="7" r="B4">
        <v>5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80"/>
  </cols>
  <sheetData>
    <row spans="1:3" r="1">
      <c t="s" s="1" r="A1">
        <v>487</v>
      </c>
      <c t="s" s="2" r="B1">
        <v>451</v>
      </c>
      <c t="s" s="2" r="C1">
        <v>2</v>
      </c>
    </row>
    <row spans="1:3" r="2">
      <c t="s" s="3" r="A2">
        <v>488</v>
      </c>
    </row>
    <row spans="1:3" r="3">
      <c t="s" s="4" r="A3">
        <v>489</v>
      </c>
      <c t="s" s="4" r="C3">
        <v>490</v>
      </c>
    </row>
    <row spans="1:3" r="4">
      <c t="s" s="4" r="A4">
        <v>491</v>
      </c>
    </row>
    <row spans="1:3" r="5">
      <c t="s" s="3" r="A5">
        <v>488</v>
      </c>
    </row>
    <row spans="1:3" r="6">
      <c t="s" s="4" r="A6">
        <v>492</v>
      </c>
      <c t="s" s="4" r="C6">
        <v>493</v>
      </c>
    </row>
    <row spans="1:3" r="7">
      <c t="s" s="4" r="A7">
        <v>347</v>
      </c>
      <c t="n" s="7" r="C7">
        <v>1</v>
      </c>
    </row>
    <row spans="1:3" r="8">
      <c t="s" s="4" r="A8">
        <v>367</v>
      </c>
      <c t="n" s="7" r="C8">
        <v>10</v>
      </c>
    </row>
    <row spans="1:3" r="9">
      <c t="s" s="4" r="A9">
        <v>212</v>
      </c>
    </row>
    <row spans="1:3" r="10">
      <c t="s" s="3" r="A10">
        <v>488</v>
      </c>
    </row>
    <row spans="1:3" r="11">
      <c t="s" s="4" r="A11">
        <v>494</v>
      </c>
      <c t="n" s="7" r="B11">
        <v>506000</v>
      </c>
    </row>
    <row spans="1:3" r="12">
      <c t="s" s="4" r="A12">
        <v>495</v>
      </c>
    </row>
    <row spans="1:3" r="13">
      <c t="s" s="3" r="A13">
        <v>488</v>
      </c>
    </row>
    <row spans="1:3" r="14">
      <c t="s" s="4" r="A14">
        <v>496</v>
      </c>
      <c t="n" s="6" r="B14">
        <v>30000</v>
      </c>
    </row>
    <row spans="1:3" r="15">
      <c t="s" s="4" r="A15">
        <v>497</v>
      </c>
      <c t="n" s="8" r="B15">
        <v>0.01</v>
      </c>
    </row>
    <row spans="1:3" r="16">
      <c t="s" s="4" r="A16">
        <v>498</v>
      </c>
      <c t="n" s="7" r="B16">
        <v>3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1065</v>
      </c>
      <c t="n" s="7" r="C4">
        <v>1579</v>
      </c>
      <c t="n" s="7" r="D4">
        <v>5497</v>
      </c>
      <c t="n" s="7" r="E4">
        <v>4441</v>
      </c>
    </row>
    <row spans="1:5" r="5">
      <c t="s" s="4" r="A5">
        <v>71</v>
      </c>
      <c t="n" s="6" r="B5">
        <v>641</v>
      </c>
      <c t="n" s="6" r="C5">
        <v>405</v>
      </c>
      <c t="n" s="6" r="D5">
        <v>1646</v>
      </c>
      <c t="n" s="6" r="E5">
        <v>2013</v>
      </c>
    </row>
    <row spans="1:5" r="6">
      <c t="s" s="4" r="A6">
        <v>72</v>
      </c>
      <c t="n" s="6" r="B6">
        <v>-1706</v>
      </c>
      <c t="n" s="6" r="C6">
        <v>-1984</v>
      </c>
      <c t="n" s="6" r="D6">
        <v>-7143</v>
      </c>
      <c t="n" s="6" r="E6">
        <v>-6454</v>
      </c>
    </row>
    <row spans="1:5" r="7">
      <c t="s" s="3" r="A7">
        <v>73</v>
      </c>
    </row>
    <row spans="1:5" r="8">
      <c t="s" s="4" r="A8">
        <v>74</v>
      </c>
      <c t="n" s="6" r="B8">
        <v>81</v>
      </c>
      <c t="s" s="4" r="C8">
        <v>42</v>
      </c>
      <c t="n" s="6" r="D8">
        <v>583</v>
      </c>
      <c t="s" s="4" r="E8">
        <v>42</v>
      </c>
    </row>
    <row spans="1:5" r="9">
      <c t="s" s="4" r="A9">
        <v>75</v>
      </c>
      <c t="n" s="6" r="B9">
        <v>43</v>
      </c>
      <c t="s" s="4" r="C9">
        <v>42</v>
      </c>
      <c t="n" s="6" r="D9">
        <v>43</v>
      </c>
      <c t="s" s="4" r="E9">
        <v>42</v>
      </c>
    </row>
    <row spans="1:5" r="10">
      <c t="s" s="4" r="A10">
        <v>76</v>
      </c>
      <c t="n" s="6" r="B10">
        <v>1</v>
      </c>
      <c t="n" s="6" r="C10">
        <v>-14</v>
      </c>
      <c t="n" s="6" r="D10">
        <v>12</v>
      </c>
      <c t="n" s="6" r="E10">
        <v>-11</v>
      </c>
    </row>
    <row spans="1:5" r="11">
      <c t="s" s="4" r="A11">
        <v>77</v>
      </c>
      <c t="n" s="6" r="B11">
        <v>-143</v>
      </c>
      <c t="n" s="6" r="C11">
        <v>-5</v>
      </c>
      <c t="n" s="6" r="D11">
        <v>-241</v>
      </c>
      <c t="n" s="6" r="E11">
        <v>-25</v>
      </c>
    </row>
    <row spans="1:5" r="12">
      <c t="s" s="4" r="A12">
        <v>78</v>
      </c>
      <c t="n" s="6" r="B12">
        <v>-1724</v>
      </c>
      <c t="n" s="6" r="C12">
        <v>-2003</v>
      </c>
      <c t="n" s="6" r="D12">
        <v>-6746</v>
      </c>
      <c t="n" s="6" r="E12">
        <v>-6490</v>
      </c>
    </row>
    <row spans="1:5" r="13">
      <c t="s" s="4" r="A13">
        <v>79</v>
      </c>
      <c t="s" s="4" r="B13">
        <v>42</v>
      </c>
      <c t="s" s="4" r="C13">
        <v>42</v>
      </c>
      <c t="s" s="4" r="D13">
        <v>42</v>
      </c>
      <c t="s" s="4" r="E13">
        <v>42</v>
      </c>
    </row>
    <row spans="1:5" r="14">
      <c t="s" s="4" r="A14">
        <v>80</v>
      </c>
      <c t="n" s="7" r="B14">
        <v>-1724</v>
      </c>
      <c t="n" s="7" r="C14">
        <v>-2003</v>
      </c>
      <c t="n" s="7" r="D14">
        <v>-6746</v>
      </c>
      <c t="n" s="7" r="E14">
        <v>-6490</v>
      </c>
    </row>
    <row spans="1:5" r="15">
      <c t="s" s="4" r="A15">
        <v>81</v>
      </c>
      <c t="n" s="8" r="B15">
        <v>-0.04</v>
      </c>
      <c t="n" s="8" r="C15">
        <v>-0.05</v>
      </c>
      <c t="n" s="8" r="D15">
        <v>-0.17</v>
      </c>
      <c t="n" s="8" r="E15">
        <v>-0.18</v>
      </c>
    </row>
    <row spans="1:5" r="16">
      <c t="s" s="4" r="A16">
        <v>82</v>
      </c>
      <c t="n" s="6" r="B16">
        <v>42096</v>
      </c>
      <c t="n" s="6" r="C16">
        <v>37441</v>
      </c>
      <c t="n" s="6" r="D16">
        <v>40777</v>
      </c>
      <c t="n" s="6" r="E16">
        <v>367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3"/>
    <col customWidth="1" max="3" min="3" width="13"/>
    <col customWidth="1" max="4" min="4" width="4"/>
    <col customWidth="1" max="5" min="5" width="27"/>
    <col customWidth="1" max="6" min="6" width="20"/>
  </cols>
  <sheetData>
    <row spans="1:6" r="1">
      <c t="s" s="1" r="A1">
        <v>83</v>
      </c>
      <c t="s" s="2" r="B1">
        <v>84</v>
      </c>
      <c t="s" s="2" r="C1">
        <v>85</v>
      </c>
      <c t="s" s="2" r="E1">
        <v>86</v>
      </c>
      <c t="s" s="2" r="F1">
        <v>54</v>
      </c>
    </row>
    <row spans="1:6" r="2">
      <c t="s" s="4" r="A2">
        <v>87</v>
      </c>
      <c t="n" s="7" r="B2">
        <v>8730</v>
      </c>
      <c t="n" s="7" r="C2">
        <v>382</v>
      </c>
      <c t="n" s="7" r="E2">
        <v>150450</v>
      </c>
      <c t="n" s="7" r="F2">
        <v>-142102</v>
      </c>
    </row>
    <row spans="1:6" r="3">
      <c t="s" s="4" r="A3">
        <v>88</v>
      </c>
      <c t="n" s="6" r="C3">
        <v>38220</v>
      </c>
    </row>
    <row spans="1:6" r="4">
      <c t="s" s="4" r="A4">
        <v>89</v>
      </c>
      <c t="n" s="6" r="B4">
        <v>2800</v>
      </c>
      <c t="n" s="7" r="C4">
        <v>17</v>
      </c>
      <c t="n" s="6" r="E4">
        <v>2783</v>
      </c>
      <c t="s" s="4" r="F4">
        <v>42</v>
      </c>
    </row>
    <row spans="1:6" r="5">
      <c t="s" s="4" r="A5">
        <v>90</v>
      </c>
      <c t="n" s="6" r="C5">
        <v>1697</v>
      </c>
    </row>
    <row spans="1:6" r="6">
      <c t="s" s="4" r="A6">
        <v>91</v>
      </c>
      <c t="n" s="6" r="B6">
        <v>8</v>
      </c>
      <c t="s" s="4" r="C6">
        <v>42</v>
      </c>
      <c t="s" s="4" r="D6">
        <v>92</v>
      </c>
      <c t="n" s="6" r="E6">
        <v>8</v>
      </c>
      <c t="s" s="4" r="F6">
        <v>42</v>
      </c>
    </row>
    <row spans="1:6" r="7">
      <c t="s" s="4" r="A7">
        <v>93</v>
      </c>
      <c t="n" s="6" r="C7">
        <v>6</v>
      </c>
    </row>
    <row spans="1:6" r="8">
      <c t="s" s="4" r="A8">
        <v>94</v>
      </c>
      <c t="n" s="6" r="B8">
        <v>14</v>
      </c>
      <c t="n" s="7" r="C8">
        <v>14</v>
      </c>
      <c t="s" s="4" r="E8">
        <v>42</v>
      </c>
      <c t="s" s="4" r="F8">
        <v>42</v>
      </c>
    </row>
    <row spans="1:6" r="9">
      <c t="s" s="4" r="A9">
        <v>95</v>
      </c>
      <c t="n" s="6" r="C9">
        <v>1384</v>
      </c>
    </row>
    <row spans="1:6" r="10">
      <c t="s" s="4" r="A10">
        <v>96</v>
      </c>
      <c t="n" s="6" r="B10">
        <v>2945</v>
      </c>
      <c t="s" s="4" r="C10">
        <v>42</v>
      </c>
      <c t="n" s="6" r="E10">
        <v>2945</v>
      </c>
      <c t="s" s="4" r="F10">
        <v>42</v>
      </c>
    </row>
    <row spans="1:6" r="11">
      <c t="s" s="4" r="A11">
        <v>80</v>
      </c>
      <c t="n" s="6" r="B11">
        <v>-6746</v>
      </c>
      <c t="n" s="6" r="F11">
        <v>-6746</v>
      </c>
    </row>
    <row spans="1:6" r="12">
      <c t="s" s="4" r="A12">
        <v>97</v>
      </c>
      <c t="n" s="7" r="B12">
        <v>7751</v>
      </c>
      <c t="n" s="7" r="C12">
        <v>413</v>
      </c>
      <c t="n" s="7" r="E12">
        <v>156186</v>
      </c>
      <c t="n" s="7" r="F12">
        <v>-148848</v>
      </c>
    </row>
    <row spans="1:6" r="13">
      <c t="s" s="4" r="A13">
        <v>98</v>
      </c>
      <c t="n" s="6" r="C13">
        <v>41307</v>
      </c>
    </row>
    <row spans="1:6" r="14">
      <c t="n" r="A14"/>
    </row>
    <row spans="1:6" r="15">
      <c t="s" s="4" r="A15">
        <v>92</v>
      </c>
      <c t="s" s="4" r="B15">
        <v>99</v>
      </c>
    </row>
  </sheetData>
  <mergeCells count="3">
    <mergeCell ref="C1:D1"/>
    <mergeCell ref="A14:F14"/>
    <mergeCell ref="B15:F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68</v>
      </c>
    </row>
    <row spans="1:3" r="3">
      <c t="s" s="3" r="A3">
        <v>101</v>
      </c>
    </row>
    <row spans="1:3" r="4">
      <c t="s" s="4" r="A4">
        <v>80</v>
      </c>
      <c t="n" s="7" r="B4">
        <v>-6746</v>
      </c>
      <c t="n" s="7" r="C4">
        <v>-6490</v>
      </c>
    </row>
    <row spans="1:3" r="5">
      <c t="s" s="3" r="A5">
        <v>102</v>
      </c>
    </row>
    <row spans="1:3" r="6">
      <c t="s" s="4" r="A6">
        <v>103</v>
      </c>
      <c t="n" s="6" r="B6">
        <v>46</v>
      </c>
      <c t="n" s="6" r="C6">
        <v>46</v>
      </c>
    </row>
    <row spans="1:3" r="7">
      <c t="s" s="4" r="A7">
        <v>104</v>
      </c>
      <c t="n" s="6" r="B7">
        <v>-43</v>
      </c>
      <c t="s" s="4" r="C7">
        <v>42</v>
      </c>
    </row>
    <row spans="1:3" r="8">
      <c t="s" s="4" r="A8">
        <v>105</v>
      </c>
      <c t="n" s="6" r="B8">
        <v>2732</v>
      </c>
      <c t="n" s="6" r="C8">
        <v>1132</v>
      </c>
    </row>
    <row spans="1:3" r="9">
      <c t="s" s="4" r="A9">
        <v>106</v>
      </c>
      <c t="n" s="6" r="B9">
        <v>-13</v>
      </c>
      <c t="n" s="6" r="C9">
        <v>13</v>
      </c>
    </row>
    <row spans="1:3" r="10">
      <c t="s" s="4" r="A10">
        <v>107</v>
      </c>
      <c t="n" s="6" r="B10">
        <v>217</v>
      </c>
      <c t="s" s="4" r="C10">
        <v>42</v>
      </c>
    </row>
    <row spans="1:3" r="11">
      <c t="s" s="4" r="A11">
        <v>108</v>
      </c>
      <c t="n" s="6" r="B11">
        <v>-583</v>
      </c>
      <c t="s" s="4" r="C11">
        <v>42</v>
      </c>
    </row>
    <row spans="1:3" r="12">
      <c t="s" s="3" r="A12">
        <v>109</v>
      </c>
    </row>
    <row spans="1:3" r="13">
      <c t="s" s="4" r="A13">
        <v>29</v>
      </c>
      <c t="n" s="6" r="B13">
        <v>208</v>
      </c>
      <c t="n" s="6" r="C13">
        <v>115</v>
      </c>
    </row>
    <row spans="1:3" r="14">
      <c t="s" s="4" r="A14">
        <v>110</v>
      </c>
      <c t="n" s="6" r="B14">
        <v>216</v>
      </c>
      <c t="n" s="6" r="C14">
        <v>-217</v>
      </c>
    </row>
    <row spans="1:3" r="15">
      <c t="s" s="4" r="A15">
        <v>111</v>
      </c>
      <c t="n" s="6" r="B15">
        <v>31</v>
      </c>
      <c t="n" s="6" r="C15">
        <v>4</v>
      </c>
    </row>
    <row spans="1:3" r="16">
      <c t="s" s="4" r="A16">
        <v>39</v>
      </c>
      <c t="n" s="6" r="B16">
        <v>-90</v>
      </c>
      <c t="n" s="6" r="C16">
        <v>22</v>
      </c>
    </row>
    <row spans="1:3" r="17">
      <c t="s" s="4" r="A17">
        <v>43</v>
      </c>
      <c t="n" s="6" r="B17">
        <v>-497</v>
      </c>
      <c t="n" s="6" r="C17">
        <v>961</v>
      </c>
    </row>
    <row spans="1:3" r="18">
      <c t="s" s="4" r="A18">
        <v>40</v>
      </c>
      <c t="n" s="6" r="B18">
        <v>-4</v>
      </c>
      <c t="n" s="6" r="C18">
        <v>282</v>
      </c>
    </row>
    <row spans="1:3" r="19">
      <c t="s" s="4" r="A19">
        <v>112</v>
      </c>
      <c t="n" s="6" r="B19">
        <v>-4526</v>
      </c>
      <c t="n" s="6" r="C19">
        <v>-4132</v>
      </c>
    </row>
    <row spans="1:3" r="20">
      <c t="s" s="3" r="A20">
        <v>113</v>
      </c>
    </row>
    <row spans="1:3" r="21">
      <c t="s" s="4" r="A21">
        <v>114</v>
      </c>
      <c t="n" s="6" r="B21">
        <v>31</v>
      </c>
      <c t="n" s="6" r="C21">
        <v>517</v>
      </c>
    </row>
    <row spans="1:3" r="22">
      <c t="s" s="4" r="A22">
        <v>115</v>
      </c>
      <c t="n" s="6" r="B22">
        <v>-21</v>
      </c>
      <c t="n" s="6" r="C22">
        <v>-7</v>
      </c>
    </row>
    <row spans="1:3" r="23">
      <c t="s" s="4" r="A23">
        <v>116</v>
      </c>
      <c t="n" s="6" r="B23">
        <v>44</v>
      </c>
      <c t="s" s="4" r="C23">
        <v>42</v>
      </c>
    </row>
    <row spans="1:3" r="24">
      <c t="s" s="4" r="A24">
        <v>117</v>
      </c>
      <c t="n" s="6" r="B24">
        <v>-856</v>
      </c>
      <c t="n" s="6" r="C24">
        <v>-572</v>
      </c>
    </row>
    <row spans="1:3" r="25">
      <c t="s" s="4" r="A25">
        <v>118</v>
      </c>
      <c t="n" s="6" r="B25">
        <v>-802</v>
      </c>
      <c t="n" s="6" r="C25">
        <v>-62</v>
      </c>
    </row>
    <row spans="1:3" r="26">
      <c t="s" s="3" r="A26">
        <v>119</v>
      </c>
    </row>
    <row spans="1:3" r="27">
      <c t="s" s="4" r="A27">
        <v>120</v>
      </c>
      <c t="n" s="6" r="B27">
        <v>3470</v>
      </c>
      <c t="s" s="4" r="C27">
        <v>42</v>
      </c>
    </row>
    <row spans="1:3" r="28">
      <c t="s" s="4" r="A28">
        <v>121</v>
      </c>
      <c t="n" s="6" r="B28">
        <v>-85</v>
      </c>
      <c t="s" s="4" r="C28">
        <v>42</v>
      </c>
    </row>
    <row spans="1:3" r="29">
      <c t="s" s="4" r="A29">
        <v>122</v>
      </c>
      <c t="n" s="6" r="B29">
        <v>2814</v>
      </c>
      <c t="n" s="6" r="C29">
        <v>3064</v>
      </c>
    </row>
    <row spans="1:3" r="30">
      <c t="s" s="4" r="A30">
        <v>123</v>
      </c>
      <c t="n" s="6" r="B30">
        <v>6199</v>
      </c>
      <c t="n" s="6" r="C30">
        <v>3064</v>
      </c>
    </row>
    <row spans="1:3" r="31">
      <c t="s" s="4" r="A31">
        <v>124</v>
      </c>
      <c t="n" s="6" r="B31">
        <v>871</v>
      </c>
      <c t="n" s="6" r="C31">
        <v>-1130</v>
      </c>
    </row>
    <row spans="1:3" r="32">
      <c t="s" s="4" r="A32">
        <v>125</v>
      </c>
      <c t="n" s="6" r="B32">
        <v>2871</v>
      </c>
      <c t="n" s="6" r="C32">
        <v>5344</v>
      </c>
    </row>
    <row spans="1:3" r="33">
      <c t="s" s="4" r="A33">
        <v>126</v>
      </c>
      <c t="n" s="6" r="B33">
        <v>3742</v>
      </c>
      <c t="n" s="6" r="C33">
        <v>4214</v>
      </c>
    </row>
    <row spans="1:3" r="34">
      <c t="s" s="3" r="A34">
        <v>127</v>
      </c>
    </row>
    <row spans="1:3" r="35">
      <c t="s" s="4" r="A35">
        <v>128</v>
      </c>
      <c t="n" s="6" r="B35">
        <v>213</v>
      </c>
      <c t="n" s="6" r="C35">
        <v>94</v>
      </c>
    </row>
    <row spans="1:3" r="36">
      <c t="s" s="4" r="A36">
        <v>129</v>
      </c>
      <c t="n" s="6" r="B36">
        <v>17</v>
      </c>
      <c t="n" s="6" r="C36">
        <v>34</v>
      </c>
    </row>
    <row spans="1:3" r="37">
      <c t="s" s="4" r="A37">
        <v>130</v>
      </c>
      <c t="n" s="6" r="B37">
        <v>1626</v>
      </c>
      <c t="s" s="4" r="C37">
        <v>42</v>
      </c>
    </row>
    <row spans="1:3" r="38">
      <c t="s" s="4" r="A38">
        <v>121</v>
      </c>
      <c t="n" s="7" r="B38">
        <v>136</v>
      </c>
      <c t="s" s="4" r="C38">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 (Unaudited)</vt:lpstr>
      <vt:lpstr>Balance Sheets (Parenthetical) </vt:lpstr>
      <vt:lpstr>Statements of Operations (Unaud</vt:lpstr>
      <vt:lpstr>Statements of Changes in Stockh</vt:lpstr>
      <vt:lpstr>Statements of Cash Flows (Unaud</vt:lpstr>
      <vt:lpstr>Nature of Operations and Basis </vt:lpstr>
      <vt:lpstr>Summary of Significant Accounti</vt:lpstr>
      <vt:lpstr>Stockholders' Equity</vt:lpstr>
      <vt:lpstr>Unproved Oil and Gas Properties</vt:lpstr>
      <vt:lpstr>Commitments and Contingencies</vt:lpstr>
      <vt:lpstr>Rights Offering Senior Converti</vt:lpstr>
      <vt:lpstr>12% Convertible Bonds Public Of</vt:lpstr>
      <vt:lpstr>Derivative Liability</vt:lpstr>
      <vt:lpstr>Subsequent Events</vt:lpstr>
      <vt:lpstr>Summary of Significant Accoun16</vt:lpstr>
      <vt:lpstr>Stockholders' Equity (Tables)</vt:lpstr>
      <vt:lpstr>Unproved Oil and Gas Properti18</vt:lpstr>
      <vt:lpstr>Rights Offering Senior Conver19</vt:lpstr>
      <vt:lpstr>Derivative Liability (Tables)</vt:lpstr>
      <vt:lpstr>Nature of Operations and Basi21</vt:lpstr>
      <vt:lpstr>Summary of Significant Accoun22</vt:lpstr>
      <vt:lpstr>Stockholders' Equity (Stock Opt</vt:lpstr>
      <vt:lpstr>Stockholders' Equity (Stock O24</vt:lpstr>
      <vt:lpstr>Stockholders' Equity (Assumptio</vt:lpstr>
      <vt:lpstr>Stockholders' Equity (Compensat</vt:lpstr>
      <vt:lpstr>Stockholders' Equity (Schedule </vt:lpstr>
      <vt:lpstr>Stockholders' Equity (Narrative</vt:lpstr>
      <vt:lpstr>Unproved Oil and Gas Properti29</vt:lpstr>
      <vt:lpstr>Commitments and Contingencies (</vt:lpstr>
      <vt:lpstr>Rights Offering Senior Conver31</vt:lpstr>
      <vt:lpstr>Rights Offering Senior Conver32</vt:lpstr>
      <vt:lpstr>12% Convertible Bonds Public 33</vt:lpstr>
      <vt:lpstr>Derivative Liability (Details)</vt:lpstr>
      <vt:lpstr>Derivative Liability (Details 1</vt:lpstr>
      <vt:lpstr>Derivative Liability (Details 2</vt:lpstr>
      <vt:lpstr>Derivative Liability (Narrative</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32:08Z</dcterms:created>
  <dcterms:modified xmlns:dcterms="http://purl.org/dc/terms/" xmlns:xsi="http://www.w3.org/2001/XMLSchema-instance" xsi:type="dcterms:W3CDTF">2016-11-10T16:32:08Z</dcterms:modified>
  <dc:title xmlns:dc="http://purl.org/dc/elements/1.1/">Untitled</dc:title>
  <dc:description xmlns:dc="http://purl.org/dc/elements/1.1/"/>
  <dc:subject xmlns:dc="http://purl.org/dc/elements/1.1/"/>
  <cp:keywords/>
  <cp:category/>
</cp:coreProperties>
</file>